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ash" sheetId="6" r:id="rId6"/>
    <s:sheet name="Organization and Basis of Prese" sheetId="7" r:id="rId7"/>
    <s:sheet name="Summary of Significant Accounti" sheetId="8" r:id="rId8"/>
    <s:sheet name="Bank Loans and Lines of Revolvi" sheetId="9" r:id="rId9"/>
    <s:sheet name="Notes Payable" sheetId="10" r:id="rId10"/>
    <s:sheet name="Related Party Transactions" sheetId="11" r:id="rId11"/>
    <s:sheet name="Stockholders' Equity" sheetId="12" r:id="rId12"/>
    <s:sheet name="Concentrations" sheetId="13" r:id="rId13"/>
    <s:sheet name="Equity Credits" sheetId="14" r:id="rId14"/>
    <s:sheet name="Stock Appreciation Plan" sheetId="15" r:id="rId15"/>
    <s:sheet name="Segment Reporting" sheetId="16" r:id="rId16"/>
    <s:sheet name="Commitments and Contingencies" sheetId="17" r:id="rId17"/>
    <s:sheet name="Subsequent Events" sheetId="18" r:id="rId18"/>
    <s:sheet name="Summary of Significant Accoun19" sheetId="19" r:id="rId19"/>
    <s:sheet name="Summary of Significant Accoun20" sheetId="20" r:id="rId20"/>
    <s:sheet name="Notes Payable (Tables)" sheetId="21" r:id="rId21"/>
    <s:sheet name="Stockholder's Equity (Tables)" sheetId="22" r:id="rId22"/>
    <s:sheet name="Concentrations (Tables)" sheetId="23" r:id="rId23"/>
    <s:sheet name="Segment Reporting (Tables)" sheetId="24" r:id="rId24"/>
    <s:sheet name="Organization and Basis of Pre25" sheetId="25" r:id="rId25"/>
    <s:sheet name="Summary of Significant Accoun26" sheetId="26" r:id="rId26"/>
    <s:sheet name="Summary of Significant Accoun27" sheetId="27" r:id="rId27"/>
    <s:sheet name="Summary of Significant Accoun28" sheetId="28" r:id="rId28"/>
    <s:sheet name="Summary of Significant Accoun29" sheetId="29" r:id="rId29"/>
    <s:sheet name="Summary of Significant Accoun30" sheetId="30" r:id="rId30"/>
    <s:sheet name="Bank Loans and Lines of Revol31" sheetId="31" r:id="rId31"/>
    <s:sheet name="Notes Payable (Details Narrativ" sheetId="32" r:id="rId32"/>
    <s:sheet name="Notes Payable - Schedule of Fut" sheetId="33" r:id="rId33"/>
    <s:sheet name="Related Party Transactions (Det" sheetId="34" r:id="rId34"/>
    <s:sheet name="Stockholders' Equity (Details N" sheetId="35" r:id="rId35"/>
    <s:sheet name="Stockholder's Equity - Schedule" sheetId="36" r:id="rId36"/>
    <s:sheet name="Concentrations (Details Narrati" sheetId="37" r:id="rId37"/>
    <s:sheet name="Concentrations - Concentration " sheetId="38" r:id="rId38"/>
    <s:sheet name="Concentrations - Concentratio39" sheetId="39" r:id="rId39"/>
    <s:sheet name="Equity Credits (Details Narrati" sheetId="40" r:id="rId40"/>
    <s:sheet name="Stock Appreciation Plan (Detail" sheetId="41" r:id="rId41"/>
    <s:sheet name="Segment Reporting (Details Narr" sheetId="42" r:id="rId42"/>
    <s:sheet name="Segment Reporting - Segment Inf" sheetId="43" r:id="rId43"/>
    <s:sheet name="Commitments and Contingencies (" sheetId="44" r:id="rId44"/>
    <s:sheet name="Subsequent Events (Details Narr" sheetId="45" r:id="rId45"/>
  </s:sheets>
  <s:definedNames/>
  <s:calcPr calcId="124519" calcMode="auto" fullCalcOnLoad="1"/>
</s:workbook>
</file>

<file path=xl/sharedStrings.xml><?xml version="1.0" encoding="utf-8"?>
<sst xmlns="http://schemas.openxmlformats.org/spreadsheetml/2006/main" uniqueCount="472">
  <si>
    <t>Document and Entity Information - shares</t>
  </si>
  <si>
    <t>6 Months Ended</t>
  </si>
  <si>
    <t>Jun. 30, 2016</t>
  </si>
  <si>
    <t>Aug. 10, 2016</t>
  </si>
  <si>
    <t>Entity Registrant Name</t>
  </si>
  <si>
    <t>PEN INC.</t>
  </si>
  <si>
    <t>Entity Central Index Key</t>
  </si>
  <si>
    <t>Document Type</t>
  </si>
  <si>
    <t>10-Q</t>
  </si>
  <si>
    <t>Document Period End Date</t>
  </si>
  <si>
    <t>Jun. 30,
		2016</t>
  </si>
  <si>
    <t>Amendment Flag</t>
  </si>
  <si>
    <t>false</t>
  </si>
  <si>
    <t>Current Fiscal Year End Date</t>
  </si>
  <si>
    <t>--12-31</t>
  </si>
  <si>
    <t>Entity Filer Category</t>
  </si>
  <si>
    <t>Smaller Reporting Company</t>
  </si>
  <si>
    <t>Trading Symbol</t>
  </si>
  <si>
    <t>PENC</t>
  </si>
  <si>
    <t>Document Fiscal Period Focus</t>
  </si>
  <si>
    <t>Q2</t>
  </si>
  <si>
    <t>Document Fiscal Year Focus</t>
  </si>
  <si>
    <t>Class A Common Stock [Member]</t>
  </si>
  <si>
    <t>Entity Common Stock, Shares Outstanding</t>
  </si>
  <si>
    <t>Class B Common Stock [Member]</t>
  </si>
  <si>
    <t>Class Z Common Stock [Member]</t>
  </si>
  <si>
    <t>Consolidated Balance Sheets - USD ($)</t>
  </si>
  <si>
    <t>Dec. 31, 2015</t>
  </si>
  <si>
    <t>CURRENT ASSETS:</t>
  </si>
  <si>
    <t>Cash</t>
  </si>
  <si>
    <t>Accounts receivable, net</t>
  </si>
  <si>
    <t>Accounts receivable - related party</t>
  </si>
  <si>
    <t>Inventory</t>
  </si>
  <si>
    <t>Prepaid expenses and other current assets</t>
  </si>
  <si>
    <t>Total Current Assets</t>
  </si>
  <si>
    <t>OTHER ASSETS:</t>
  </si>
  <si>
    <t>Property, plant and equipment, net</t>
  </si>
  <si>
    <t>Other assets</t>
  </si>
  <si>
    <t>Total Other Assets</t>
  </si>
  <si>
    <t>TOTAL ASSETS</t>
  </si>
  <si>
    <t>CURRENT LIABILITIES:</t>
  </si>
  <si>
    <t>Bank revolving line of credit</t>
  </si>
  <si>
    <t>Current portion of notes payable</t>
  </si>
  <si>
    <t>Accounts payable</t>
  </si>
  <si>
    <t>Accounts payable - related parties</t>
  </si>
  <si>
    <t>Accrued expenses</t>
  </si>
  <si>
    <t>Deposit on stock purchase</t>
  </si>
  <si>
    <t xml:space="preserve"> </t>
  </si>
  <si>
    <t>Deferred revenue</t>
  </si>
  <si>
    <t>Total Current Liabilities</t>
  </si>
  <si>
    <t>LONG-TERM LIABILITIES:</t>
  </si>
  <si>
    <t>Notes payable, net of current portion</t>
  </si>
  <si>
    <t>Total Long-term Liabilities</t>
  </si>
  <si>
    <t>Total Liabilities</t>
  </si>
  <si>
    <t>Commitments and Contingencies (See Note 11)</t>
  </si>
  <si>
    <t>STOCKHOLDERS' DEFICIT:</t>
  </si>
  <si>
    <t>Preferred stock, $.0001 par value, 20,000,000 shares authorized; No shares issued and outstanding</t>
  </si>
  <si>
    <t>Additional paid-in capital</t>
  </si>
  <si>
    <t>Accumulated deficit</t>
  </si>
  <si>
    <t>Total Stockholders' Deficit</t>
  </si>
  <si>
    <t>Total Liabilities and Stockholders' Deficit</t>
  </si>
  <si>
    <t>Common stock value</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3 Months Ended</t>
  </si>
  <si>
    <t>Jun. 30, 2015</t>
  </si>
  <si>
    <t>REVENUES:</t>
  </si>
  <si>
    <t>Products (including related party sales of $48,604 and $32,291 for the three months ended June 30, 2016 and 2015, respectively, and $96,296 and $77,118 for the six months ended June 30, 2016 and 2015, respectively)</t>
  </si>
  <si>
    <t>Research and development services</t>
  </si>
  <si>
    <t>Total Revenues</t>
  </si>
  <si>
    <t>COST OF REVENUES:</t>
  </si>
  <si>
    <t>Products</t>
  </si>
  <si>
    <t>Total Cost of Revenues</t>
  </si>
  <si>
    <t>GROSS PROFIT</t>
  </si>
  <si>
    <t>OPERATING EXPENSES:</t>
  </si>
  <si>
    <t>Selling and marketing expenses</t>
  </si>
  <si>
    <t>Salaries, wages and related benefits</t>
  </si>
  <si>
    <t>Research and development</t>
  </si>
  <si>
    <t>Professional fees</t>
  </si>
  <si>
    <t>General and administrative expenses</t>
  </si>
  <si>
    <t>Total Operating Expenses</t>
  </si>
  <si>
    <t>LOSS FROM OPERATIONS</t>
  </si>
  <si>
    <t>OTHER INCOME (EXPENSE):</t>
  </si>
  <si>
    <t>Interest expense</t>
  </si>
  <si>
    <t>Other income, net</t>
  </si>
  <si>
    <t>Total Other Income/(Expense)</t>
  </si>
  <si>
    <t>Loss before income taxes</t>
  </si>
  <si>
    <t>Income tax expense</t>
  </si>
  <si>
    <t>NET LOSS</t>
  </si>
  <si>
    <t>NET LOSS PER COMMON SHARE:</t>
  </si>
  <si>
    <t>Basic</t>
  </si>
  <si>
    <t>Diluted</t>
  </si>
  <si>
    <t>WEIGHTED AVERAGE COMMON SHARES OUTSTANDING:</t>
  </si>
  <si>
    <t>Consolidated Statements of Operations (Unaudited) (Parenthetical) - USD ($)</t>
  </si>
  <si>
    <t>Income Statement [Abstract]</t>
  </si>
  <si>
    <t>Sales revenue from related parties</t>
  </si>
  <si>
    <t>Consolidated Statements of Cash Flows (Unaudited) - USD ($)</t>
  </si>
  <si>
    <t>CASH FLOWS FROM OPERATING ACTIVITIES</t>
  </si>
  <si>
    <t>Net loss</t>
  </si>
  <si>
    <t>Adjustments to reconcile net (loss) income to net cash (used in) provided by operating activities:</t>
  </si>
  <si>
    <t>Change in inventory obsolescence reserve</t>
  </si>
  <si>
    <t>Depreciation and amortization expense</t>
  </si>
  <si>
    <t>Amortization of deferred lease incentives</t>
  </si>
  <si>
    <t>Gain on sale of property and equipment</t>
  </si>
  <si>
    <t>Gain on settlement of A/P</t>
  </si>
  <si>
    <t>Gain on settlement of accrued salary</t>
  </si>
  <si>
    <t>Stock-based compensation</t>
  </si>
  <si>
    <t>Change in operating assets and liabilities:</t>
  </si>
  <si>
    <t>Accounts receivable</t>
  </si>
  <si>
    <t>Accounts receivable related party</t>
  </si>
  <si>
    <t>Prepaid expenses and other assets</t>
  </si>
  <si>
    <t>Account payable related party</t>
  </si>
  <si>
    <t>NET CASH (USED IN) PROVIDED BY OPERATING ACTIVITIES</t>
  </si>
  <si>
    <t>CASH FLOWS FROM INVESTING ACTIVITIES</t>
  </si>
  <si>
    <t>Proceeds from sales of property and equipment</t>
  </si>
  <si>
    <t>Purchases of property and equipment</t>
  </si>
  <si>
    <t>NET CASH (USED IN) PROVIDED BY INVESTING ACTIVITIES</t>
  </si>
  <si>
    <t>CASH FLOWS FROM FINANCING ACTIVITIES</t>
  </si>
  <si>
    <t>Proceeds from bank line of credit</t>
  </si>
  <si>
    <t>Repayment of bank lines of credit</t>
  </si>
  <si>
    <t>Proceeds from bank loan</t>
  </si>
  <si>
    <t>Repayment of bank loans</t>
  </si>
  <si>
    <t>Repayment of loan to third party</t>
  </si>
  <si>
    <t>NET CASH PROVIDED BY (USED IN) FINANCING ACTIVITIES</t>
  </si>
  <si>
    <t>NET (DECREASE) INCREASE IN CASH</t>
  </si>
  <si>
    <t>CASH, beginning of year</t>
  </si>
  <si>
    <t>CASH, end of period</t>
  </si>
  <si>
    <t>Cash paid during the period for:</t>
  </si>
  <si>
    <t>Interest</t>
  </si>
  <si>
    <t>Income taxes</t>
  </si>
  <si>
    <t>SUPPLEMENTAL DISCLOSURE OF NON-CASH INVESTING AND FINANCING ACTIVITIES:</t>
  </si>
  <si>
    <t>Common stock issued for convertible notes and accrued interest</t>
  </si>
  <si>
    <t>Common stock issued for accrued expenses</t>
  </si>
  <si>
    <t>Reclassification of accrued salary to notes payable - long-term</t>
  </si>
  <si>
    <t>Organization and Basis of Presentation</t>
  </si>
  <si>
    <t>Accounting Policies [Abstract]</t>
  </si>
  <si>
    <t>NOTE 1  ORGANIZATION AND
BASIS OF PRESENTATION Organization PEN Inc. (we, us,
our, PEN or the Company), a Delaware company, develops and sells a portfolio of nano-layer
coatings, nano-based cleaners, and nano-composite products based on its proprietary technology and performs nanotechnology research
and development focused on generating revenues through performing research services. Through our wholly-owned subsidiary,
Nanofilm, Ltd., we develop, manufacture and sell products based on technology which permits the fabrication of oriented, ultra-thin
films of organic or polymeric crystals, and also produces a line of personal lens cleaners and accessories. These products are
marketed internationally primarily to customers in the eyeglass industry. Through our wholly-owned subsidiary,
Applied Nanotech, Inc., we primarily conduct research and development services for governmental and private customers. Basis of Presentation The Companys consolidated financial
statements include the financial statements of its wholly-owned subsidiaries, Applied Nanotech, Inc., PEN Technology LLC, and Nanofilm,
Ltd. All significant intercompany accounts and transactions have been eliminated in consolidation. The consolidated financial statements
for the three and six months ended June 30, 2016 and 2015 have been prepared by us without audit pursuant to the rules and regulations
of the Securities and Exchange Commission. In the opinion of management, all adjustments necessary to present fairly our financial
position, results of operations, and cash flows as of June 30, 2016 and 2015, and for the periods then ended, have been made. Those
adjustments consist of normal and recurring adjustments. Certain information and note disclosures
normally included in our annual financial statements prepared in accordance with generally accepted accounting principles have
been condensed or omitted. The unaudited condensed consolidated financial statements should be read in conjunction with the audited
consolidated financial statements as of and for the year ended December 31, 2015 and footnotes thereto included in the Companys
Annual Report on Form 10-K filed with the SEC on March 30, 2016. The results of operations for the three
and six months ended June 30, 2016 are not necessarily indicative of the results to be expected for the full year. Going concern These consolidated financial statements
have been prepared on a going concern basis, which contemplates the realization of assets and the settlement of liabilities and
commitments in the normal course of business. As reflected in the consolidated financial statements filed with our Form 10-K on
March 30, 2016, the Company had a net loss of $1,869,247 and $2,370,254 for the years ended December 31, 2014 and 2015. Additionally,
the Company had a net loss of $245,626 for the six months ended June 30, 2016. Additionally, the Company had an accumulated deficit,
a stockholders deficit and a working capital deficit of $5,589,792, $418,341 and $944,173, respectively, at June 30, 2016.
These factors raise substantial doubt about the Companys ability to continue as a going concern. Management cannot provide
assurance that the Company will ultimately achieve profitable operations or become cash flow positive, or raise additional debt
and/or equity capital. During 2015 and continuing in the first two quarters of 2016, management has taken measures to reduce operating
expenses. Although the Company has historically
raised capital from sales of equity and from the issuance of promissory notes, there is no assurance that it will be able to continue
to do so. If the Company is unable to raise additional capital or secure additional lending in the near future, management expects
that the Company will need to curtail its operations. These unaudited consolidated financial statements do not include any adjustments
related to the recoverability and classification of assets or the amounts and classification of liabilities that might be necessary
should the Company be unable to continue as a going concern.</t>
  </si>
  <si>
    <t>Summary of Significant Accounting Policies</t>
  </si>
  <si>
    <t>NOTE 2  SUMMARY OF SIGNIFICANT
ACCOUNTING POLICIES Use of estimates 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Significant estimates for the six months ended June 30, 2016 and 2015 include
estimates for allowance for doubtful accounts on accounts receivable, the estimates for obsolete inventory, the useful life of
property and equipment, assumptions used in assessing impairment of long-term assets, the fair value of assets acquired and liabilities
assumed in the merger, estimates of current and deferred income taxes and deferred tax valuation allowances, the fair value of
non-cash equity transactions, and the fair value of equity incentives. Fair value of financial instruments
and fair value measure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consolidated balance sheets for cash and cash equivalents, accounts receivable, loans and lines of credit, accounts payable, accrued
expenses, and other payables approximate their fair market value based on the short-term maturity of these instruments. The Company analyzes all financial and
non-financial instruments with features of both liabilities and equity under the FASBs accounting standard for such instruments.
Under this standard, financial and non-financial assets and liabilities are classified in their entirety based on the lowest level
of input that is significant to the fair value measurement. The Company accounts for three instruments at fair value using level
3 valuation.
At June 30, 2016 At December 31, 2015
Description Level 1 Level 2 Level 3 Level 1 Level 2 Level 3
Stock Appreciation Rights Plan A - - $ 53,108 - - $ 53,108
Equity Credits Issued - - $ 14,154 - - $ 14,154 A rollforward of the level 3 valuation
of these three financial instruments is as follows:
Stock Appreciation Rights Plan A Equity Credits Issued
Balance at December 31, 2015 $ 53,108 $ 14,154
Change in fair value included in net loss - -
Balance at June 30, 2016 $ 53,108 $ 14,154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Cash and cash equivalents For purposes of the consolidated statements
of cash flows, the Company considers all highly liquid instruments with a maturity of three months or less at the purchase date
and money market accounts to be cash equivalents. Accounts receivable The Company recognizes an allowance
for losses on accounts receivable in an amount equal to the estimated probable losses net of recoveries. The allowance is based
on an analysis of historical bad debt experience, current receivables aging, and expected future write-offs, as well as an assessment
of specific identifiable customer accounts considered at risk or uncollectible. The expense associated with the allowance for doubtful
accounts is recognized as general and administrative expense. Inventory Inventory is stated at the lower of
cost or market. Cost is determined using the first-in, first-out (FIFO) method. At June 30, 2016 inventory consisted of $890,229
in raw materials and $663,706 of finished goods before applying the inventory reserve of $198,273. Property and equipment Property and equipment are stated at
cost and are depreciated using the straight-line method over their estimated useful lives, which range from three to ten years.
Leasehold improvements are depreciated over the shorter of the useful life or lease term including scheduled renewal terms. Maintenance
and repairs are charged to expense as incurred. When assets are retired or disposed of, the cost and accumulated depreciation are
removed from the accounts, and any resulting gains or losses are included in income in the year of disposition. The Company examines
the possibility of decreases in the value of these assets when events or changes in circumstances reflect the fact that their recorded
value may not be recoverable.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did not record any impairment charge for the six
months ended June 30, 2016 and 2015. Revenue recognition Pursuant to the guidance of ASC Topic
605, the Company recognizes sales when persuasive evidence of an arrangement exists, delivery has occurred or services have been
provided, the purchase price is fixed or determinable and collectability is reasonably assured. Types of Revenue:
● Net product sales by our subsidiary Nanofilm.
● Reimbursements under agreements to perform research and development for government agencies and others by our subsidiary, Applied Nanotech. We do not perform research contracts that are contingent upon successful results. Larger projects are sometimes broken down in phases to allow the customer to determine at the end of each phase if they wish to move to the next phase. The agreements with federal government agencies generally provide that, upon completion of a technology development program, the funding agency is granted a royalty-free license to use any technology developed during the course of the program for its own purposes, but not any preexisting technology that we use in connection with the program. We retain all other rights to use, develop, and commercialize the technology. Agreements with nongovernmental entities generally allow the entity the first opportunity to license the technology from us upon completion of the project.
● Product sales and other miscellaneous revenues from our subsidiary, Applied Nanotech such as the sale of conductive inks and thermal management materials. Revenue Recognition Criteria:
● Net product sales by our subsidiary Nanofilm, are recognized when the product is shipped to the customer and title is transferred.
● Revenue from research and development government contracts is recognized when it is earned pursuant to the terms of the contract. These projects are usually billed monthly based on costs, hours, or some other measure of activity during the month and revenue is recognized as services are provided. If there are substantive acceptance terms then revenue will not be recognized until acceptance occurs. The recognition of revenue may not correspond with the billings allowable under the contract. To the extent that billings exceed revenue earned, a portion of the revenue is deferred until such time as it is earned.
● Revenue from research and development non-governmental contracts is recognized when it is earned pursuant to the terms of the contract. Each contract is unique and tailored to the needs of the customer and goals of the project. Some contracts may call for a monthly payment for a fixed period of time. Other contracts may be for a fixed dollar amount with an unspecified time period, although there is frequently a targeted completion date. These contracts generally involve some sort of up-front payment. Some contracts may call for the delivery of samples, or may call for the transfer of equipment or other items developed during the project to the customer. These projects are usually billed monthly based on costs, hours, or some other measure of activity during the month and revenue is recognized as services are provided. If there are substantive acceptance terms then revenue will not be recognized until acceptance occurs.
● Revenue from other product sales is recognized at the time the product shipped. The Companys subsidiary Applied Nanotechs primary business is research and development and the licensing of its technology, not the sale of products. Product sales are generally insignificant in number, and are generally limited to the sale of conductive inks, thermal management materials, samples, proofs of concepts, prototypes, or other items resulting from its research.
● Other miscellaneous revenue is recognized as deemed appropriate given the facts of the situation and is generally not material. Sales incentives and consideration
paid to customers The Company accounts for certain promotional
costs such as sales incentives and cooperative advertising as a reduction of sales. For the three months ended June 30, 2016 and
2015 and for the six months ended June 30, 2016 and 2015, the Company recorded approximately $ Cost of sales Cost of sales includes inventory costs,
materials and supplies costs, internal labor and related benefits, subcontractor costs, depreciation, overhead and shipping and
handling costs incurred. Shipping and handling costs Shipping and handling costs incurred
relating to the purchase of inventory are included in inventory which is charged to cost of sales as product are sold. Shipping
and handling costs incurred for product shipped to customers are included in cost of sales and for the three months ended June
30, 2016 and 2015 they amounted to $ Research and development Research and development costs incurred
in the development of the Companys products and under other Company sponsored research and development projects are expensed
as incurred. Costs such as direct labor, direct costs, and other allocated costs incurred to perform research and development service
pursuant to government and private research projects are in included in cost of sales. Research and development costs incurred
in the development of the Companys products for the three months ended June 30, 2016 and 2015 were $78,850 and $250,353,
and for the six months ended June 30, 2016 and 2015 were $164,613 and $445,555. These costs are included in operating expenses
on the accompanying consolidated statements of operations. Advertising costs The Company participates in various
advertising programs. All costs related to advertising of the Companys products are expensed in the period incurred. Advertising
costs charged to operations for the three months ended June 30, 2016 and 2015 were $10,448 and $15,960, and for the six months
ended June 30, 2016 and 2015 were $18,431 and $33,518. These costs are included in sales and marketing on the consolidated accompanying
statements of operations. These advertising expenses do not in include cooperative advertising and sales incentives which have
been deducted from sales. Federal and state income taxes The Company accounts for income tax
using the liability method prescribed by ASC 740,  Income Taxes The Company follows the accounting guidance
for uncertainty in income taxes using the provisions of Accounting Standards Codification (ASC) 740 Income Taxes Stock-based compensation 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Topic 505-50, for share-based
payments to consultants and other third-parties, compensation expense is determined at the measurement date. The
expense is recognized over the service period of the award. Until the measurement date is reached, the total amount of compensation
expense remains uncertain. The Company initially records compensation expense based on the fair value of the award at the reporting
date. Net loss per share of common stock ASC 260 Earnings Per Share,
requires dual presentation of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income (loss) per common share is computed by dividing net income (loss) available to common shareholders by the weighted average
number of shares of common shares outstanding during the period. Diluted net loss per common share is computed by dividing net
loss by the weighted average number of shares of common stock, common stock equivalents and potentially dilutive securities outstanding
during each period. As of June 30, 2016 and December 31, 2015, 37,778 contingently issuable common shares that are issuable based
on certain market conditions (see Note 8) are not included in the potential dilutive shares in calculating the diluted EPS. Additionally,
potentially dilutive common shares consist of common stock options (using the treasury stock method). These common stock equivalents
may be dilutive in the future .
June 30, 2016 December 31, 2015
Total stock options 11,365 12,397
Additionally, there are an unknown quantity
of common stock equivalents that result from a potential conversion of equity credits and stock appreciation rights (See Notes
8 and 9). Net loss per share for each class of
common stock is as follows:
Net (loss) income per common shares outstanding: Three Months ended June 30, 2016 Three Months ended June 30, 2015 Six Months ended June 30, 2016 Six Months ended June 30, 2015
Class A common stock $ (0.04 ) $ (0.20 ) $ (0.08 ) $ (0.26 )
Class B common stock $ (0.04 ) $ (0.20 ) $ (0.08 ) $ (0.26 )
Class Z common stock $ (0.04 ) $ (0.20 ) $ (0.08 ) $ (0.26 )
Weighted average shares outstanding:
Class A common stock 1,342,565 1,317,321 1,340,804 1,314,029
Class B common stock 1,397,462 1,394,706 1,396,718 1,394,623
Class Z common stock 262,631 262,631 262,631 262,631
Total weighted average shares outstanding 3,002,658 2,974,658 3,000,152 2,971,283 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Chairman and
chief executive officer (CEO) of the Company, who reviews operating results to make decisions about allocating resources
and assessing performance for the entire Company. The Company classified the reportable operating segments into (i) the development,
manufacture and sale of personal lens cleaners and accessories and ultra-thin films of organic or polymeric crystals (the Product
Segment) and (ii) the performance of nanotechnology research and development services for government and private entities
and any related sales of related products. Recent accounting pronouncements In May 2014,
the FASB issued an update (ASU 2014-09) Revenue from Contracts with Customers. In August 2014, the FASB issued ASU
2014-15, Disclosure of Uncertainties About an Entitys Ability to Continue as a Going Concern, In November 2015, the FASB issued ASU
2015-17, Balance Sheet Classification of Deferred Taxes Income Taxes In April 2015, the FASB issued ASU 2015-03,
Imputation of Interest In July 2015, the FASB issued ASU No.
2015-11, Simplifying the Measurement of Inventory On January 5, 2016, the FASB issued
ASU No. 2016-01 to amend the accounting guidance on the classification and measurement of financial instruments. The standard requires
that all investments in equity securities, including other ownership interests, are carried at fair value through net income. This
requirement does not apply to investments that qualify for equity method accounting or to those that result in consolidation of
the investee or for which the entity has elected the predictability exception to fair value measurement. Additionally, the standard
requires that the portion of the total fair value change caused by a change in instrument-specific credit risk for financial liabilities
for which the fair value option has been elected would be recognized in other comprehensive income. Any accumulated amount remaining
in other comprehensive income is reclassified to earnings when the liability is extinguished. This guidance is effective for fiscal
years and interim periods beginning after December 15, 2017. The Company does not anticipate the guidance to have a material impact
on its consolidated financial statements or notes to its consolidated financial statements. On February 25, 2016, the FASB issued
ASU No. 2016-02 (ASU 2016-02) to amend the accounting guidance for leases. The accounting applied by a lessor is
largely unchanged under ASU 2016-02. However, the standard requires lessees to recognize lease assets and lease liabilities for
leases classified as operating leases on the balance sheet. Lessees will recognize in the statement of financial position a liability
to make lease payments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f a lessee makes this election, it will recognize lease expense for such leases
generally on a straight-line basis over the lease term. ASU 2016-02 is effective for fiscal years beginning after December 15,
2018 and early adoption is permitted. The Company is currently assessing the impact of the guidance on its consolidated financial
statements and notes to its consolidated financial statements. On March 30, 2016, the FASB issued ASU
No. 2016-09 (ASU 2016-09) to amend the accounting guidance for share-based payment accounting. The areas for simplification
in ASU 2016-09 involve several aspects of the accounting for share-based payment transactions, including the income tax consequences,
classification of awards as either equity or liabilities, and classification on the statement of cash flows. ASU 2016-09 is effective
for annual periods beginning after December 15, 2016. Management
does not believe that any other recently issued, but not yet effective accounting pronouncements, if adopted, would have a material
effect on the accompanying consolidated financial statements.</t>
  </si>
  <si>
    <t>Bank Loans and Lines of Revolving Credit Facility</t>
  </si>
  <si>
    <t>Debt Disclosure [Abstract]</t>
  </si>
  <si>
    <t>NOTE 3  BANK LOANS AND
LINES OF REVOLVING CREDIT FACILITY In April 2014, our subsidiary, Nanofilm
entered into a $1,500,000 revolving credit line agreement (the Revolving Note) with Mackinac Commercial Credit, LLC
(the Lender). The unpaid principal balance of this Revolving Note is payable on demand, is secured by all of Nanofilms
assets, and bears interest computed at a rate of interest (the Effective Rate) which is equal to 7.0% above the LIBOR
Rate, as defined, payable monthly. Nanofilm will pay to Lender a late charge of 5.0% of any monthly payment not received by Lender
within 10 calendar days after its due date. The Company may, at any time or from time to time upon three business days written
notice to Lender, prepay the Note in whole provided that if (i) Borrower prepays the Revolving Note in full and terminates the
Revolving Note, or (ii) Lender terminates the Revolving Note after default, then Borrower will pay a termination premium equal
to 2.0% of the maximum loan amount. On May 1, 2015, Nanofilm and the Lender entered into an amendment to the Loan and Security
Agreement extending the outside maturity date to April 4, 2016 and permitting advances against an expanded borrowing base. The
borrowing base was increased by $450,000 through October 31, 2015, with this amount reducing by $7,500 monthly thereafter. In addition,
the Company guaranteed Nanofilms obligations to the Lender. On April 4, 2016, the maturity date under the Loan &amp; Security
Agreement between Nanofilm and the Lender was automatically extended for a one-year renewal term. Without the Lenders consent,
so long as the obligation remains outstanding, in addition to other covenants as defined in the Revolving Note, Nanofilm shall
not a) merge or consolidate with any other company, and shall not suffer a change of control; b) make an capital expenditures,
as defined, materially affecting the business; c) declare or pay cash dividends upon any of its stock, or distribute any of its
property, make any loans, make investments, redeem, retire or acquire any of its stock, d) become liable for the indebtedness of
anyone else, as defined, and e) incur indebtedness, other than trade payables. At June 30, 2016, the Company had $1,228,601
in borrowings outstanding under the Revolving Note with $271,399 available for borrowing. The weighted average interest rate during
the period was approximately 7.7%.</t>
  </si>
  <si>
    <t>Notes Payable</t>
  </si>
  <si>
    <t xml:space="preserve">NOTE 4  NOTES PAYABLE On February 10, 2015, Nanofilm entered
into a promissory note (the Equipment Note) with KeyBank, N.A. (the Bank) to borrow up to $373,000.
Nanofilm may obtain one or more advances not to exceed $373,000. The unpaid principal balance of this Equipment Note is payable
in 60 equal monthly installments payments of principal and interest through June 10, 2020. The Equipment Note is secured by certain
equipment, as defined in the Equipment Note, and bears interest computed at a rate of interest of 4.35% per annum based on a year
of 360 days. At June 30, 2016, the principal amount due under the Equipment Note amounted to $297,521. In June and November 2015, in connection
with a severance package offered to four employees, the Company entered into three promissory note agreements with those individuals
that obligate the Company to pay them accrued and unpaid deferred salary in an aggregate amount of $51,807. The principal bears
interest at the minimum rate of interest applicable under the internal revenue code (approximately 2.24% at June 30, 2016). All
principal and interest payable under three of these notes aggregating $37,457 are due in 2025 and all principal and interest payable
under one of these notes amounting to $14,350 are due in 2020. On May 31, 2016, in connection with
a restatement of our agreement with a former research partner we delivered a promissory note to repay amounts previously advanced
to us and accrued. The principal amount is $51,239 bearing interest at 5% per annum. Installment payments include both principal
and interest. After an initial payment of $2,000, the note requires payments of $1,000 for eleven months, payments of $2,000 for
the following 12 months and monthly payments of $3,000 thereafter until paid in full. The balance due on June 30,2016 was $49,239.
In addition, we agreed that our share of certain patent costs would be an offset against future royalties due to us, so we reversed
accruals of $33,713, resulting in a net gain of $33,511. At June 30, 2016, future annual payments
of notes payable are as follows:
Amount
2016 $ 42,009
2017 90,449
2018 102,731
2019 74,380
2020 51,540
2021 0
Thereafter 37,458
$ 398,568 </t>
  </si>
  <si>
    <t>Related Party Transactions</t>
  </si>
  <si>
    <t>Related Party Transactions [Abstract]</t>
  </si>
  <si>
    <t>NOTE 5  RELATED PARTY TRANSACTIONS Sales to related party During the three and six months ended
June 30, 2016 and 2015, the Company engaged in certain sales transactions with a company which is a shareholder and related to
a director of the Company. Sales to the related party totaled $48,604 and $32,291 for the three months ended June 30, 2016 and
2015 and totaled $96,296 and $77,118 for the six months ended June 30, 2016 and 2015, respectively. Accounts receivable from the
related party totaled $8,626 and $11,984 at June 30, 2016 and December 31, 2015, respectively. Other A board member is a principal in an
investment advisory firm to which the Company incurred $13,195 and $36,000 in fees and expenses during the three months ended
June 30, 2016 and 2015 and $13,195 and $72,000 in fees and expenses during the six months ended June 30, 2016 and 2015, respectively.
That Board member is also a principal in the firm that provides the services of our CFO and other financial and accounting services.
Starting in June 2016 we pay a monthly fee of $8,000 for those services and reimburse travel expenses incurred on our behalf.</t>
  </si>
  <si>
    <t>Stockholders' Equity</t>
  </si>
  <si>
    <t>Equity [Abstract]</t>
  </si>
  <si>
    <t>NOTE 6 - STOCKHOLDERS EQUITY Description of Preferred and Common
Stock On December 11, 2015, the Board of Directors
of the Company approved a reverse stock split of the issued and outstanding shares of the Companys common stock at the ratio
of 1-for-180 (the Reverse Stock Split) and authorized an amendment of the Companys Amended and Restated Certificate
of Incorporation, as amended, to effect the Reverse Stock Split, to reduce the number of authorized shares of common stock, and
to set a par value of $0.0001 per share after the Reverse Stock Split. On January 26, 2016, each one hundred eighty (180) shares
of the Companys (i) Class A Common Stock (Class A common stock), (iii) Class B Common Stock and (iii) Class
Z Common Stock, then issued and outstanding were automatically combined into one (1) validly issued, fully paid and non-assessable
share of Class A Common Stock, Class B Common Stock and Class Z Common Stock, respectively, without any further action by the Company
or the holder. Additionally, the authorized number of shares of common stock were reduced to 10,000,000 comprised of 7,200,000
shares of Class A Common Stock, 2,500,000 shares of Class B Common Stock (Class B common stock), and 300,000 shares
of Class Z Common Stock (Class Z common stock). The par value of each class of common stock remained the same at
$0.0001 per common share. All share and per share data in the accompanying unaudited consolidated financial statements have been
retroactively restated to reflect the effect of the Reverse Stock Split and authorized shares. The Company is also authorized to
issue 20,000,000 shares of Preferred Stock, par value $0.0001 per share (preferred stock). Preferred
Stock The preferred
stock may be issued in one or more series. The Companys board of directors are authorized to issue the shares of preferred
stock in such series and to fix from time to time before issuance thereof the number of shares to be included in any such series
and the designation, powers, preferences and relative, participating, optional or other rights, and the qualifications, limitations
or restrictions thereof, of such series. Common Stock
 General The rights
of each share of Class A common stock, each share of Class B common stock and each share of Class Z common stock are the same with
respect to dividends, distributions and rights upon liquidation. Class A
Common Stock Holders of
the Class A common stock are entitled to one vote per share in the election of directors and other matters submitted to a vote
of the stockholders. Class B
Common Stock Conversion
Rights Voting
Rights Class Z
Common Stock Conversion
Rights Voting
Rights Other
Rights Issuances
of Common Stock Common shares issued for services On February 17,2016, the Company issued
1,248 shares of Class A common stock and 624 shares of Class B common stock to the Companys directors in partial payment
for their service on the Companys board. These shares were valued on the date of grant of February 17, 2016 at $3.20 per
share based on the quoted price of the stock for a value of $6,000. On April 25, 2016, the Company issued
an aggregate of 2,800 shares of Class A common stock and 1,600 shares of Class B common stock to the Companys directors
as compensation for their service on the Companys board and Board committees. These shares are valued were valued on the
date of grant of April 25, 2016 at $2.50 per share based on the quoted price of the stock for a total value of $11,000. Stock Options Stock options outstanding are to purchase
Class A common stock. Stock option activities for the six months ended June 30, 2016 are summarized as follows:
Number of Options Weighted Average Exercise Price Weighted Average Remaining Contractual Term (Years) Aggregate Intrinsic Value
Balance Outstanding December 31, 2015 12,397 $ 81.15 - $ -
Exercised - - -
Forfeited (1,032 ) $ 89.86 - -
Balance Outstanding June 30, 2016 11,365 $ 80.36 3.37 $ -
Exercisable, June 30, 2016 11,365 $ 80.36 3.37 $ - Contingently issuable Class A common
shares On August 27, 2014, the Company entered
into a Restricted Stock Agreement with Dr. Zvi Yaniv, the former Chief Operating Officer and President, of Applied Nanotech, and
a current employee of the Company granting Dr. Yaniv 37,778 shares of Class A common stock, subject to forfeiture. All these shares
become vested and not subject to forfeiture on the earlier of a change of control of us, Dr. Yanivs death, or if more than
180 days after closing, the average trading price of the shares during a measurement period of ten consecutive trading days reaches
certain price thresholds. At an $18.00 price, 5,554 shares vest, with additional tranches of 5,556 shares vesting if the price
reaches $27.00, $36.00, $45.00 and $54.00. The last 10,000 shares vest at a $63.00 price threshold. Any shares that have not vested
five years after the Effective Date will be forfeited. We also entered into a Piggyback Registration Rights Agreement that will
allow Dr. Yaniv, subject to other customary terms and conditions, to register shares that are no longer subject to forfeiture
if we are registering our shares. Pursuant to ASC 718-10 and related subsections, these shares were valued on the date of grant
of August 27, 2014 at $13.12 per share for a total value of $495,720. The Company estimates the fair value of the awards with
market conditions using a Binomial simulation, which utilizes several assumptions including the risk-free interest rate, the volatility
of the Companys stock and the exercise behavior of award recipients. The grant-date fair value of $495,720 of the awards
will be recognized over the requisite service period of 3 years, which represents the derived service period for the stock grant
as determined by the Binomial simulation method. For the three and six months ended June 30, 2016, in connection with the amortization
of the fair value of this stock grant, the Company recorded stock-based compensation of $41,310 and $82,620, respectively.</t>
  </si>
  <si>
    <t>Concentrations</t>
  </si>
  <si>
    <t>Risks and Uncertainties [Abstract]</t>
  </si>
  <si>
    <t>NOTE 7  CONCENTRATIONS Concentrations of credit risk Financial instruments that potentially
subject the Company to concentrations of credit risk consist primarily of trade accounts receivable and cash deposits and investments
in cash equivalent instruments. The Company places its cash in banks
at levels that, at times, may exceed federally insured limits. There were no balances in excess of FDIC insured levels as of June
30, 2016 and December 31, 2015. The Company has not experienced any losses in such accounts through June 30, 2016. Lender concentration The Company relies primarily on one
lender under a $1,500,000 Revolving Note. Customer concentrations Customer concentrations for the six
months ended June 30, 2016 and 2015 are as follows:
Revenues
For the six months ended June 30,
2016 2015
Customer A 29 % 27 %
Customer B 14 % * %
Customer C * % * %
Total 43 % 27 % *Less than 10%
Accounts Receivable
As of June 30, As of December 31,
2016 2015
Customer A 50 % 31 %
Customer B 11 % * %
Customer C * % 14 %
Total 61 % 45 % * A reduction in sales from or loss of
such customers would have a material adverse effect on our consolidated results of operations and financial condition. Geographic concentrations of sales For the six months ended June 30, 2016
and 2015, total sales in the United States represent approximately 76% and 92% of total consolidated revenues, respectively. No
other geographical area accounting for more than 10% of total sales during the six months ended June 30, 2016 and 2015. Vendor concentrations For the six months ended June 30, 2016,
the Company purchased 41% of its inventory from two suppliers (30% and 11%, respectively). For the six months ended June 30, 2015,
the Company purchased 53% of its inventory from three suppliers (29%, 13% and 11%, respectively).</t>
  </si>
  <si>
    <t>Equity Credits</t>
  </si>
  <si>
    <t>NOTE 8  EQUITY CREDITS During 1997, Nanofilm established The
Equity Credit Incentive Program Under the terms of the Plan, when the
Company completes a registered offering of its common stock, the equity credit participants will have the option to convert the
equity credits into Class A common shares of the Company, or in the case of our President, into shares of Class B common stock.</t>
  </si>
  <si>
    <t>Stock Appreciation Plan</t>
  </si>
  <si>
    <t>Disclosure of Compensation Related Costs, Share-based Payments [Abstract]</t>
  </si>
  <si>
    <t>NOTE 9  STOCK APPRECIATION
PLAN From June 1, 1988, until December 31,
1997, when the plan was terminated, Nanofilm had in place a Stock Appreciation Rights Plan A (the Plan), intended
to provide employees, directors, members of a technical advisory board and certain independent contractors selected by the Board
with equity-like participation in the growth of Nanofilm. The maximum number of stock appreciation rights that could be granted
by the Board was 1,000,000. There were 235,782 fully vested stock
appreciation rights (SARS) outstanding under the terms of the Plan at June 30, 2016 and December 31, 2015. The SARS
unit value is based on the book value of the Company as of the last fiscal year end multiplied by a SARS multiplier stipulated
in the SARS plan. However, in the event of an initial public offering (IPO) of Nano, the SARS are redeemable based
on a value equal to offering price of the stock in an IPO times the total outstanding shares of the Company just subsequent to
the completion of the IPO, multiplied by the SARS multiplier. The SARS multiplier is to be adjusted, as the Board determines, to
reflect changes in the capitalization of Nanofilm. Generally, the SARS are redeemable in cash, at their then fair value as computed
pursuant to the Plan, in the event of termination of employment or business relationship, death, permanent and total disability,
or sale of Nano (as defined). Upon an IPO, SARS are to be redeemed by applying 70% of the redemption value to purchase common shares,
with the remaining 30% being distributed in cash to the participant. The business combination completed in
August 2014 did not qualify as an IPO under the Plan; however, a future underwritten registered offering may qualify. The accrued redemption value associated
with the stock appreciation rights amounted to $53,108 and $53,108, at June 30, 2016 and December 31, 2015, respectively. If the
Company completes an IPO, the value of SARS calculated based on the IPO formula may cause a material increase in the value of
the liability.</t>
  </si>
  <si>
    <t>Segment Reporting</t>
  </si>
  <si>
    <t>Segment Reporting [Abstract]</t>
  </si>
  <si>
    <t xml:space="preserve">NOTE 10  SEGMENT REPORTING The Companys principal operating
segments coincide with the types of products to be sold. The products from which revenues are derived are consistent with the reporting
structure of the Companys internal organization. The Companys two reportable segments for the three and six months
ended June, 30 2016 were the Product Segment and ii) the Research and Development Segment. The Companys chief operating
decision-maker has been identified as the Chairman and CEO, who reviews operating results to make decisions about allocating resources
and assessing performance for the entire Company. Segment information is presented based upon the Companys management organization
structure as of June 30, 2016 and the distinctive nature of each segment. Future changes to this internal financial structure may
result in changes to the reportable segments disclosed. There are no inter-segment revenue transactions and, therefore, revenues
are only to external customers. As the Company primarily generates its revenues from customers in the United States, no geographical
segments are presented. Segment operating profit is determined
based upon internal performance measures used by the chief operating decision-maker. The Company derives the segment results from
its internal management reporting system. The accounting policies the Company uses to derive reportable segment results are the
same as those used for external reporting purposes. Management measures the performance of each reportable segment based upon several
metrics, including net revenues, gross profit and operating income (loss). Management uses these results to evaluate the performance
of, and to assign resources to, each of the reportable segments. The Company manages certain operating expenses separately at the
corporate level and does not allocate such expenses to the segments. Segment income from operations excludes interest income/expense
and other income or expenses and income taxes according to how a particular reportable segments management is measured.
Management does not consider impairment charges, and unallocated costs in measuring the performance of the reportable segments. Segment information available with respect
to these reportable business segments for the three and six months ended June 30, 2016 and 2015 was as follows:
Three Months Ended June 30, Six Months Ended June 30,
2016 2015 2016 2015
Revenues:
Product segment $ 1,916,124 $ 1,862,133 $ 3,609,550 $ 4,299,447
Research and development segment $ 293,704 451,216 $ 579,439 1,081,643
Total segment and consolidated revenues $ 2,209,828 2,313,349 $ 4,188,989 5,381,090
Gross profit:
Product segment 792,407 783,705 1,550,907 1,814,300
Research and development segment 679 (4,622 ) (26,697 ) 117,421
Total segment and consolidated gross profit 793,086 779,083 1,524,210 1,931,721
Income (loss) from operations
Product segment $ 140,509 $ 71,518 $ 305,613 $ 329,786
Research and development segment (72,189 ) (232,956 ) (157,373 ) (298,921 )
Total segment income (loss) 68,320 (161,438 ) 148,240 30,865
Unallocated costs (285,049 ) (369,017 ) (510,243 ) (720,870 )
Total consolidated (loss) income from operations $ (216,729 ) $ (530,455 ) $ (362,003 ) $ (690,005 )
Depreciation and amortization:
Product segment $ 34,515 $ 37,857 $ 69,030 $ 75,714
Research and development segment 12,561 12,926 25,226 25,810
Total segment depreciation and amortization 47,076 50,783 94,256 101,524
Unallocated depreciation  12,821  25,643
Total consolidated depreciation and amortization $ 47,076 $ 63,604 $ 94,256 $ 127,167
Capital additions:
Product segment $ 4,000 $ 193,895 $ 4,000 $ 224,206
Research and development segment  3,386  3,386
Total segment capital additions $ 4,000 $ 197,281 $ 4,000 $ 227,592
Unallocated capital additions  -  -
Total consolidated capital additions $ 4,000 $ 197,281 $ 4,000 $ 227,592
June 30, 2016 December 31, 2015
Segment tangible assets:
Product segment $ 792,602 $ 845,332
Research and development segment 44,418 52,026
Total consolidated tangible assets $ 837,020 $ 897,358 </t>
  </si>
  <si>
    <t>Commitments and Contingencies</t>
  </si>
  <si>
    <t>Commitments and Contingencies Disclosure [Abstract]</t>
  </si>
  <si>
    <t>NOTE 11 - COMMITMENTS AND CONTINCENGIES Equity Credits Equity credits may become convertible
into an unknown amount of capital stock of the Company to be determined by the Companys board of directors (See Note 8). Stock Appreciation Rights If the Company completes an IPO, the
value of stock appreciation rights calculated based on the IPO formula may cause a material increase in the value of the liability
(See Note 9). Litigation On May 23, 2016, we settled a pending
dispute with Dongsheng Mao. The settlement was for less than the amount accrued, but its terms are confidential. The Company recognized
a gain on settlement of approximately $37,000.</t>
  </si>
  <si>
    <t>Subsequent Events</t>
  </si>
  <si>
    <t>Subsequent Events [Abstract]</t>
  </si>
  <si>
    <t>NOTE 12 - SUBSEQUENT EVENTS On July 25, 2016, we issued 17,793 shares
of Class A common stock at a price of $2.81 per share to a private investor for a total cash purchase of $50,000 that was received
in May, 2016 and reflected as a deposit on stock purchase liability at June 30,2016. On July 25, 2016, we also issued a 5-year
warrant to purchase up to 712 shares of Class A common stock at an exercise price of $2.81 per share to the investment banking
firm that assisted us in placing the shares with that investor for a value of $1,546, assuming a 1.158% risk free rate and 191.6%
annual volatility. We must also pay that firm a cash fee of $2,000. Both the warrant value and cash fee will be charged against
the proceeds to additional paid in capital. On July 25, 2016, we issued an aggregate
of 2,667 shares of our Class A common stock and 1,778 shares of our Class B common stock as compensation to our directors for
service on our board. These shares were valued on the date of grant of July 25, 2015 at $2.25 per share based on the closing price
of our stock for a total value of $10,000.</t>
  </si>
  <si>
    <t>Summary of Significant Accounting Policies (Policies)</t>
  </si>
  <si>
    <t>Use of Estimates</t>
  </si>
  <si>
    <t>Use of estimates 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Significant estimates for the six months ended June 30, 2016 and 2015 include
estimates for allowance for doubtful accounts on accounts receivable, the estimates for obsolete inventory, the useful life of
property and equipment, assumptions used in assessing impairment of long-term assets, the fair value of assets acquired and liabilities
assumed in the merger, estimates of current and deferred income taxes and deferred tax valuation allowances, the fair value of
non-cash equity transactions, and the fair value of equity incentives.</t>
  </si>
  <si>
    <t>Fair Value of Financial Instruments and Fair Value Measurements</t>
  </si>
  <si>
    <t>Fair value of financial instruments
and fair value measure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consolidated balance sheets for cash and cash equivalents, accounts receivable, loans and lines of credit, accounts payable, accrued
expenses, and other payables approximate their fair market value based on the short-term maturity of these instruments. The Company analyzes all financial and
non-financial instruments with features of both liabilities and equity under the FASBs accounting standard for such instruments.
Under this standard, financial and non-financial assets and liabilities are classified in their entirety based on the lowest level
of input that is significant to the fair value measurement. The Company accounts for three instruments at fair value using level
3 valuation.
At June 30, 2016 At December 31, 2015
Description Level 1 Level 2 Level 3 Level 1 Level 2 Level 3
Stock Appreciation Rights Plan A - - $ 53,108 - - $ 53,108
Equity Credits Issued - - $ 14,154 - - $ 14,154 A rollforward of the level 3 valuation
of these three financial instruments is as follows:
Stock Appreciation Rights Plan A Equity Credits Issued
Balance at December 31, 2015 $ 53,108 $ 14,154
Change in fair value included in net loss - -
Balance at June 30, 2016 $ 53,108 $ 14,154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t>
  </si>
  <si>
    <t>Cash and Cash Equivalents</t>
  </si>
  <si>
    <t>Cash and cash equivalents For purposes of the consolidated statements
of cash flows, the Company considers all highly liquid instruments with a maturity of three months or less at the purchase date
and money market accounts to be cash equivalents.</t>
  </si>
  <si>
    <t>Accounts Receivable</t>
  </si>
  <si>
    <t>Accounts receivable The Company recognizes an allowance
for losses on accounts receivable in an amount equal to the estimated probable losses net of recoveries. The allowance is based
on an analysis of historical bad debt experience, current receivables aging, and expected future write-offs, as well as an assessment
of specific identifiable customer accounts considered at risk or uncollectible. The expense associated with the allowance for
doubtful accounts is recognized as general and administrative expense.</t>
  </si>
  <si>
    <t>Inventory Inventory is stated at the lower of
cost or market. Cost is determined using the first-in, first-out (FIFO) method. At June 30, 2016 inventory consisted of $890,229
in raw materials and $663,706 of finished goods before applying the inventory reserve of $198,273.</t>
  </si>
  <si>
    <t>Property and Equipment</t>
  </si>
  <si>
    <t>Property and equipment Property and equipment are stated at
cost and are depreciated using the straight-line method over their estimated useful lives, which range from three to ten years.
Leasehold improvements are depreciated over the shorter of the useful life or lease term including scheduled renewal terms. Maintenance
and repairs are charged to expense as incurred. When assets are retired or disposed of, the cost and accumulated depreciation
are removed from the accounts, and any resulting gains or losses are included in income in the year of disposition. The Company
examines the possibility of decreases in the value of these assets when events or changes in circumstances reflect the fact that
their recorded value may not be recoverable.</t>
  </si>
  <si>
    <t>Impairment of Long-lived Assets</t>
  </si>
  <si>
    <t>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did not record any impairment charge for the six
months ended June 30, 2016 and 2015.</t>
  </si>
  <si>
    <t>Revenue Recognition</t>
  </si>
  <si>
    <t>Revenue recognition Pursuant to the guidance of ASC Topic
605, the Company recognizes sales when persuasive evidence of an arrangement exists, delivery has occurred or services have been
provided, the purchase price is fixed or determinable and collectability is reasonably assured. Types of Revenue:
● Net product sales by our subsidiary Nanofilm.
● Reimbursements under agreements to perform research and development for government agencies and others by our subsidiary, Applied Nanotech. We do not perform research contracts that are contingent upon successful results. Larger projects are sometimes broken down in phases to allow the customer to determine at the end of each phase if they wish to move to the next phase. The agreements with federal government agencies generally provide that, upon completion of a technology development program, the funding agency is granted a royalty-free license to use any technology developed during the course of the program for its own purposes, but not any preexisting technology that we use in connection with the program. We retain all other rights to use, develop, and commercialize the technology. Agreements with nongovernmental entities generally allow the entity the first opportunity to license the technology from us upon completion of the project.
● Product sales and other miscellaneous revenues from our subsidiary, Applied Nanotech such as the sale of conductive inks and thermal management materials. Revenue Recognition Criteria:
● Net product sales by our subsidiary Nanofilm, are recognized when the product is shipped to the customer and title is transferred.
● Revenue from research and development government contracts is recognized when it is earned pursuant to the terms of the contract. These projects are usually billed monthly based on costs, hours, or some other measure of activity during the month and revenue is recognized as services are provided. If there are substantive acceptance terms then revenue will not be recognized until acceptance occurs. The recognition of revenue may not correspond with the billings allowable under the contract. To the extent that billings exceed revenue earned, a portion of the revenue is deferred until such time as it is earned.
● Revenue from research and development non-governmental contracts is recognized when it is earned pursuant to the terms of the contract. Each contract is unique and tailored to the needs of the customer and goals of the project. Some contracts may call for a monthly payment for a fixed period of time. Other contracts may be for a fixed dollar amount with an unspecified time period, although there is frequently a targeted completion date. These contracts generally involve some sort of up-front payment. Some contracts may call for the delivery of samples, or may call for the transfer of equipment or other items developed during the project to the customer. These projects are usually billed monthly based on costs, hours, or some other measure of activity during the month and revenue is recognized as services are provided. If there are substantive acceptance terms then revenue will not be recognized until acceptance occurs.
● Revenue from other product sales is recognized at the time the product shipped. The Companys subsidiary Applied Nanotechs primary business is research and development and the licensing of its technology, not the sale of products. Product sales are generally insignificant in number, and are generally limited to the sale of conductive inks, thermal management materials, samples, proofs of concepts, prototypes, or other items resulting from its research.
● Other miscellaneous revenue is recognized as deemed appropriate given the facts of the situation and is generally not material.</t>
  </si>
  <si>
    <t>Sales Incentives and Consideration Paid to Customers</t>
  </si>
  <si>
    <t xml:space="preserve">Sales incentives and consideration
paid to customers The Company accounts for certain promotional
costs such as sales incentives and cooperative advertising as a reduction of sales. For the three months ended June 30, 2016 and
2015 and for the six months ended June 30, 2016 and 2015, the Company recorded approximately $ </t>
  </si>
  <si>
    <t>Cost of Sales</t>
  </si>
  <si>
    <t>Cost of sales Cost of sales includes inventory costs,
materials and supplies costs, internal labor and related benefits, subcontractor costs, depreciation, overhead and shipping and
handling costs incurred.</t>
  </si>
  <si>
    <t>Shipping and Handling Costs</t>
  </si>
  <si>
    <t xml:space="preserve">Shipping and handling costs Shipping and handling costs incurred
relating to the purchase of inventory are included in inventory which is charged to cost of sales as product are sold. Shipping
and handling costs incurred for product shipped to customers are included in cost of sales and for the three months ended June
30, 2016 and 2015 they amounted to $ </t>
  </si>
  <si>
    <t>Research and Development</t>
  </si>
  <si>
    <t>Research and development Research and development costs incurred
in the development of the Companys products and under other Company sponsored research and development projects are expensed
as incurred. Costs such as direct labor, direct costs, and other allocated costs incurred to perform research and development
service pursuant to government and private research projects are in included in cost of sales. Research and development costs
incurred in the development of the Companys products for the three months ended June 30, 2016 and 2015 were $78,850 and
$250,353, and for the six months ended June 30, 2016 and 2015 were $164,613 and $445,555. These costs are included in operating
expenses on the accompanying consolidated statements of operations.</t>
  </si>
  <si>
    <t>Advertising Costs</t>
  </si>
  <si>
    <t>Advertising costs The Company participates in various
advertising programs. All costs related to advertising of the Companys products are expensed in the period incurred. Advertising
costs charged to operations for the three months ended June 30, 2016 and 2015 were $10,448 and $15,960, and for the six months
ended June 30, 2016 and 2015 were $18,431 and $33,518. These costs are included in sales and marketing on the consolidated accompanying
statements of operations. These advertising expenses do not in include cooperative advertising and sales incentives which have
been deducted from sales.</t>
  </si>
  <si>
    <t>Federal and State Income Taxes</t>
  </si>
  <si>
    <t>Federal and state income taxes The Company accounts for income tax
using the liability method prescribed by ASC 740,  Income Taxes The Company follows the accounting
guidance for uncertainty in income taxes using the provisions of Accounting Standards Codification (ASC) 740 Income
Taxes</t>
  </si>
  <si>
    <t>Stock-based Compensation</t>
  </si>
  <si>
    <t>Stock-based compensation 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Topic 505-50, for share-based
payments to consultants and other third-parties, compensation expense is determined at the measurement date. The
expense is recognized over the service period of the award. Until the measurement date is reached, the total amount of compensation
expense remains uncertain. The Company initially records compensation expense based on the fair value of the award at the reporting
date.</t>
  </si>
  <si>
    <t>Net Loss Per Share of Common Stock</t>
  </si>
  <si>
    <t xml:space="preserve">Net loss per share of common stock ASC 260 Earnings Per Share,
requires dual presentation of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income (loss) per common share is computed by dividing net income (loss) available to common shareholders by the weighted average
number of shares of common shares outstanding during the period. Diluted net loss per common share is computed by dividing net
loss by the weighted average number of shares of common stock, common stock equivalents and potentially dilutive securities outstanding
during each period. As of June 30, 2016 and December 31, 2015, 37,778 contingently issuable common shares that are issuable based
on certain market conditions (see Note 8) are not included in the potential dilutive shares in calculating the diluted EPS. Additionally,
potentially dilutive common shares consist of common stock options (using the treasury stock method). These common stock equivalents
may be dilutive in the future .
June 30, 2016 December 31, 2015
Total stock options 11,365 12,397
Additionally, there are an unknown quantity
of common stock equivalents that result from a potential conversion of equity credits and stock appreciation rights (See Notes
8 and 9). Net loss per share for each class of
common stock is as follows:
Net (loss) income per common shares outstanding: Three Months ended June 30, 2016 Three Months ended June 30, 2015 Six Months ended June 30, 2016 Six Months ended June 30, 2015
Class A common stock $ (0.04 ) $ (0.20 ) $ (0.08 ) $ (0.26 )
Class B common stock $ (0.04 ) $ (0.20 ) $ (0.08 ) $ (0.26 )
Class Z common stock $ (0.04 ) $ (0.20 ) $ (0.08 ) $ (0.26 )
Weighted average shares outstanding:
Class A common stock 1,342,565 1,317,321 1,340,804 1,314,029
Class B common stock 1,397,462 1,394,706 1,396,718 1,394,623
Class Z common stock 262,631 262,631 262,631 262,631
Total weighted average shares outstanding 3,002,658 2,974,658 3,000,152 2,971,283 </t>
  </si>
  <si>
    <t>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Chairman and chief executive officer (CEO) of the Company, who reviews operating results to make decisions about
allocating resources and assessing performance for the entire Company. The Company classified the reportable operating segments
into (i) the development, manufacture and sale of personal lens cleaners and accessories and ultra-thin films of organic or polymeric
crystals (the Product Segment) and (ii) the performance of nanotechnology research and development services for
government and private entities and any related sales of related products.</t>
  </si>
  <si>
    <t>Recently Issued Accounting Pronouncements</t>
  </si>
  <si>
    <t>Recent accounting pronouncements In May 2014,
the FASB issued an update (ASU 2014-09) Revenue from Contracts with Customers. In August 2014, the FASB issued ASU
2014-15, Disclosure of Uncertainties About an Entitys Ability to Continue as a Going Concern, In November 2015, the FASB issued ASU
2015-17, Balance Sheet Classification of Deferred Taxes Income Taxes In April 2015, the FASB issued ASU 2015-03,
Imputation of Interest In July 2015, the FASB issued ASU No.
2015-11, Simplifying the Measurement of Inventory On January 5, 2016, the FASB issued
ASU No. 2016-01 to amend the accounting guidance on the classification and measurement of financial instruments. The standard requires
that all investments in equity securities, including other ownership interests, are carried at fair value through net income. This
requirement does not apply to investments that qualify for equity method accounting or to those that result in consolidation of
the investee or for which the entity has elected the predictability exception to fair value measurement. Additionally, the standard
requires that the portion of the total fair value change caused by a change in instrument-specific credit risk for financial liabilities
for which the fair value option has been elected would be recognized in other comprehensive income. Any accumulated amount remaining
in other comprehensive income is reclassified to earnings when the liability is extinguished. This guidance is effective for fiscal
years and interim periods beginning after December 15, 2017. The Company does not anticipate the guidance to have a material impact
on its consolidated financial statements or notes to its consolidated financial statements. On February 25, 2016, the FASB issued
ASU No. 2016-02 (ASU 2016-02) to amend the accounting guidance for leases. The accounting applied by a lessor is
largely unchanged under ASU 2016-02. However, the standard requires lessees to recognize lease assets and lease liabilities for
leases classified as operating leases on the balance sheet. Lessees will recognize in the statement of financial position a liability
to make lease payments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f a lessee makes this election, it will recognize lease expense for such leases
generally on a straight-line basis over the lease term. ASU 2016-02 is effective for fiscal years beginning after December 15,
2018 and early adoption is permitted. The Company is currently assessing the impact of the guidance on its consolidated financial
statements and notes to its consolidated financial statements. On March 30, 2016, the FASB issued ASU
No. 2016-09 (ASU 2016-09) to amend the accounting guidance for share-based payment accounting. The areas for simplification
in ASU 2016-09 involve several aspects of the accounting for share-based payment transactions, including the income tax consequences,
classification of awards as either equity or liabilities, and classification on the statement of cash flows. ASU 2016-09 is effective
for annual periods beginning after December 15, 2016. Management
does not believe that any other recently issued, but not yet effective accounting pronouncements, if adopted, would have a material
effect on the accompanying consolidated financial statements.</t>
  </si>
  <si>
    <t>Summary of Significant Accounting Policies (Tables)</t>
  </si>
  <si>
    <t>Schedule of Reconciliation of Fair Value of Level 3 Valuation of Financial Instruments</t>
  </si>
  <si>
    <t xml:space="preserve">The Company accounts for three instruments
at fair value using level 3 valuation.
At June 30, 2016 At December 31, 2015
Description Level 1 Level 2 Level 3 Level 1 Level 2 Level 3
Stock Appreciation Rights Plan A - - $ 53,108 - - $ 53,108
Equity Credits Issued - - $ 14,154 - - $ 14,154 </t>
  </si>
  <si>
    <t>Schedule of Reconciliation of Fair Value of Asset Liabilities Measured Recurring Basis</t>
  </si>
  <si>
    <t xml:space="preserve">A rollforward of the level 3 valuation
of these three financial instruments is as follows:
Stock Appreciation Rights Plan A Equity Credits Issued
Balance at December 31, 2015 $ 53,108 $ 14,154
Change in fair value included in net loss - -
Balance at June 30, 2016 $ 53,108 $ 14,154 </t>
  </si>
  <si>
    <t>Schedule of Anti-dilutive Per Share Information</t>
  </si>
  <si>
    <t>Potentially dilutive common shares were
excluded from the computation of diluted shares outstanding as they would have an anti-dilutive impact on the Companys net
losses and consisted of the following:
June 30, 2016 December 31, 2015
Total stock options 11,365 12,397</t>
  </si>
  <si>
    <t>Schedule of Reconciliation of Basic and Diluted Net Income Loss</t>
  </si>
  <si>
    <t xml:space="preserve">Net loss per share for each class of
common stock is as follows:
Net (loss) income per common shares outstanding: Three Months ended June 30, 2016 Three Months ended June 30, 2015 Six Months ended June 30, 2016 Six Months ended June 30, 2015
Class A common stock $ (0.04 ) $ (0.20 ) $ (0.08 ) $ (0.26 )
Class B common stock $ (0.04 ) $ (0.20 ) $ (0.08 ) $ (0.26 )
Class Z common stock $ (0.04 ) $ (0.20 ) $ (0.08 ) $ (0.26 )
Weighted average shares outstanding:
Class A common stock 1,342,565 1,317,321 1,340,804 1,314,029
Class B common stock 1,397,462 1,394,706 1,396,718 1,394,623
Class Z common stock 262,631 262,631 262,631 262,631
Total weighted average shares outstanding 3,002,658 2,974,658 3,000,152 2,971,283 </t>
  </si>
  <si>
    <t>Notes Payable (Tables)</t>
  </si>
  <si>
    <t>Schedule of Future Payments of Notes Payable</t>
  </si>
  <si>
    <t xml:space="preserve">At June 30, 2016, future annual payments
of notes payable are as follows:
Amount
2016 $ 42,009
2017 90,449
2018 102,731
2019 74,380
2020 51,540
2021 0
Thereafter 37,458
$ 398,568 </t>
  </si>
  <si>
    <t>Stockholder's Equity (Tables)</t>
  </si>
  <si>
    <t>Schedule of Stock Option Plan Activity</t>
  </si>
  <si>
    <t xml:space="preserve">Stock options outstanding are to purchase
Class A common stock, Stock option activities for the six months ended June 30, 2016 are summarized as follows:
Number of Options Weighted Average Exercise Price Weighted Average Remaining Contractual Term (Years) Aggregate Intrinsic Value
Balance Outstanding December 31, 2015 12,397 $ 81.15 - $ -
Exercised - - -
Forfeited (1,032 ) $ 89.86 - -
Balance Outstanding June 30, 2016 11,365 $ 80.36 3.37 $ -
Exercisable, June 30, 2016 11,365 $ 80.36 3.37 $ - </t>
  </si>
  <si>
    <t>Concentrations (Tables)</t>
  </si>
  <si>
    <t>Concentration Risk, Customer</t>
  </si>
  <si>
    <t xml:space="preserve">Customer concentrations for the six
months ended June 30, 2016 and 2015 are as follows:
Revenues
For the six months ended June 30,
2016 2015
Customer A 29 % 27 %
Customer B 14 % * %
Customer C * % * %
Total 43 % 27 % *Less than 10%
Accounts Receivable
As of June 30, As of December 31,
2016 2015
Customer A 50 % 31 %
Customer B 11 % * %
Customer C * % 14 %
Total 61 % 45 % * </t>
  </si>
  <si>
    <t>Segment Reporting (Tables)</t>
  </si>
  <si>
    <t>Segment Information Available with Respect to Reportable Business Segments</t>
  </si>
  <si>
    <t xml:space="preserve">Segment information available with respect
to these reportable business segments for the three and six months ended June 30, 2016 and 2015 was as follows:
Three Months Ended June 30, Six Months Ended June 30,
2016 2015 2016 2015
Revenues:
Product segment $ 1,916,124 $ 1,862,133 $ 3,609,550 $ 4,299,447
Research and development segment $ 293,704 451,216 $ 579,439 1,081,643
Total segment and consolidated revenues $ 2,209,828 2,313,349 $ 4,188,989 5,381,090
Gross profit:
Product segment 792,407 783,705 1,550,907 1,814,300
Research and development segment 679 (4,622 ) (26,697 ) 117,421
Total segment and consolidated gross profit 793,086 779,083 1,524,210 1,931,721
Income (loss) from operations
Product segment $ 140,509 $ 71,518 $ 305,613 $ 329,786
Research and development segment (72,189 ) (232,956 ) (157,373 ) (298,921 )
Total segment income (loss) 68,320 (161,438 ) 148,240 30,865
Unallocated costs (285,049 ) (369,017 ) (510,243 ) (720,870 )
Total consolidated (loss) income from operations $ (216,729 ) $ (530,455 ) $ (362,003 ) $ (690,005 )
Depreciation and amortization:
Product segment $ 34,515 $ 37,857 $ 69,030 $ 75,714
Research and development segment 12,561 12,926 25,226 25,810
Total segment depreciation and amortization 47,076 50,783 94,256 101,524
Unallocated depreciation  12,821  25,643
Total consolidated depreciation and amortization $ 47,076 $ 63,604 $ 94,256 $ 127,167
Capital additions:
Product segment $ 4,000 $ 193,895 $ 4,000 $ 224,206
Research and development segment  3,386  3,386
Total segment capital additions $ 4,000 $ 197,281 $ 4,000 $ 227,592
Unallocated capital additions  -  -
Total consolidated capital additions $ 4,000 $ 197,281 $ 4,000 $ 227,592
June 30, 2016 December 31, 2015
Segment tangible assets:
Product segment $ 792,602 $ 845,332
Research and development segment 44,418 52,026
Total consolidated tangible assets $ 837,020 $ 897,358 </t>
  </si>
  <si>
    <t>Organization and Basis of Presentation (Details Narrative) - USD ($)</t>
  </si>
  <si>
    <t>12 Months Ended</t>
  </si>
  <si>
    <t>Dec. 31, 2014</t>
  </si>
  <si>
    <t>Stockholders' deficit</t>
  </si>
  <si>
    <t>Working capital deficit</t>
  </si>
  <si>
    <t>Summary of Significant Accounting Policies (Details Narrative) - USD ($)</t>
  </si>
  <si>
    <t>Raw materials</t>
  </si>
  <si>
    <t>Finished goods amount</t>
  </si>
  <si>
    <t>Inventory reserve</t>
  </si>
  <si>
    <t>Impairment charge</t>
  </si>
  <si>
    <t>Sales incentives and cooperative advertising reduction of sales</t>
  </si>
  <si>
    <t>Shipping and handling costs</t>
  </si>
  <si>
    <t>Research and development expense</t>
  </si>
  <si>
    <t>Advertising costs</t>
  </si>
  <si>
    <t>Contingently issuable common stock shares</t>
  </si>
  <si>
    <t>Minimum [Member]</t>
  </si>
  <si>
    <t>Estimated useful lives for property and equipment</t>
  </si>
  <si>
    <t>3 years</t>
  </si>
  <si>
    <t>Maximum [Member]</t>
  </si>
  <si>
    <t>10 years</t>
  </si>
  <si>
    <t>Summary of Significant Accounting Policies - Schedule of Reconciliation of Fair Value of Level 3 Valuation of Financial Instruments (Details) - USD ($)</t>
  </si>
  <si>
    <t>Level 1 [Member]</t>
  </si>
  <si>
    <t>Stock Appreciation Rights Plan A</t>
  </si>
  <si>
    <t>Equity Credits Issued</t>
  </si>
  <si>
    <t>Level 2 [Member]</t>
  </si>
  <si>
    <t>Level 3 [Member]</t>
  </si>
  <si>
    <t>Summary of Significant Accounting Policies - Schedule of Reconciliation of Fair Value of Asset Liabilities Measured Recurring Basis (Details)</t>
  </si>
  <si>
    <t>Jun. 30, 2016USD ($)</t>
  </si>
  <si>
    <t>Stock Appreciation Rights Plan A [Member]</t>
  </si>
  <si>
    <t>Balance at December 31, 2015</t>
  </si>
  <si>
    <t>Change in fair value included in net loss</t>
  </si>
  <si>
    <t>Balance at June 30, 2016</t>
  </si>
  <si>
    <t>Equity Credits Issued [Member]</t>
  </si>
  <si>
    <t>Summary of Significant Accounting Policies - Schedule of Anti-dilutive Per Share Information (Details) - shares</t>
  </si>
  <si>
    <t>Stock Option [Member]</t>
  </si>
  <si>
    <t>Total stock options</t>
  </si>
  <si>
    <t>Summary of Significant Accounting Policies  - Schedule of Reconciliation of Basic and Diluted Net Income Loss (Details) - $ / shares</t>
  </si>
  <si>
    <t>Total weighted average shares outstanding</t>
  </si>
  <si>
    <t>Net (loss) income per common shares outstanding</t>
  </si>
  <si>
    <t>Bank Loans and Lines of Revolving Credit Facility (Details Narrative) - USD ($)</t>
  </si>
  <si>
    <t>Oct. 31, 2015</t>
  </si>
  <si>
    <t>May 01, 2015</t>
  </si>
  <si>
    <t>Apr. 30, 2014</t>
  </si>
  <si>
    <t>Revolving credit facility</t>
  </si>
  <si>
    <t>Long term debt weighted average interest rate</t>
  </si>
  <si>
    <t>7.70%</t>
  </si>
  <si>
    <t>Mackinac Commercial Credit, LLC [Member] | Loan and Security Agreement [Member]</t>
  </si>
  <si>
    <t>Debt maturity date</t>
  </si>
  <si>
    <t>Apr. 4,
		2016</t>
  </si>
  <si>
    <t>Increase in borrowing base amount</t>
  </si>
  <si>
    <t>Borrowing periodic payment</t>
  </si>
  <si>
    <t>Revolving Credit Line Agreement [Member]</t>
  </si>
  <si>
    <t>Available borrowing capacity</t>
  </si>
  <si>
    <t>Revolving Credit Line Agreement [Member] | Mackinac Commercial Credit, LLC [Member]</t>
  </si>
  <si>
    <t>Percentage of effective interest rate</t>
  </si>
  <si>
    <t>7.00%</t>
  </si>
  <si>
    <t>Percentage of late charge of any monthly payment not received</t>
  </si>
  <si>
    <t>5.00%</t>
  </si>
  <si>
    <t>Percentage of termination premium equal to maximum loan amount</t>
  </si>
  <si>
    <t>2.00%</t>
  </si>
  <si>
    <t>Notes Payable (Details Narrative) - USD ($)</t>
  </si>
  <si>
    <t>May 31, 2016</t>
  </si>
  <si>
    <t>Feb. 10, 2015</t>
  </si>
  <si>
    <t>Reversed accruals</t>
  </si>
  <si>
    <t>Liabilities paid by offset against future royalties gain</t>
  </si>
  <si>
    <t>Promissory Note [Member] | Former Research Partner [Member]</t>
  </si>
  <si>
    <t>Debt instruments interest rate</t>
  </si>
  <si>
    <t>Principal amount</t>
  </si>
  <si>
    <t>Debt principal and interest payable amount</t>
  </si>
  <si>
    <t>Note payable</t>
  </si>
  <si>
    <t>Debt Instrument, Payment Terms</t>
  </si>
  <si>
    <t xml:space="preserve">Installment payments include both principal and interest.  After an initial payment of $2,000, the note requires payments of $1,000 for eleven months, payments of $2,000 for the following 12 months and monthly payments of $3,000 thereafter until paid in full.  </t>
  </si>
  <si>
    <t>Promissory Note [Member] | Former Research Partner [Member] | Eleven Months Payment [Member]</t>
  </si>
  <si>
    <t>Promissory Note [Member] | Former Research Partner [Member] | Twelve Months Payment [Member]</t>
  </si>
  <si>
    <t>Promissory Note [Member] | Former Research Partner [Member] | Installment Thereafter [Member]</t>
  </si>
  <si>
    <t>Nanofilm Ltd [Member] | Equipment Note [Member]</t>
  </si>
  <si>
    <t>Proceeds from notes payable</t>
  </si>
  <si>
    <t>Advances not to exceed</t>
  </si>
  <si>
    <t>Debt installments equal monthly payments</t>
  </si>
  <si>
    <t xml:space="preserve">Equipment Note is payable in 60 equal monthly installments payments </t>
  </si>
  <si>
    <t>Debt installments payments ending date</t>
  </si>
  <si>
    <t>Jun. 10,
		2020</t>
  </si>
  <si>
    <t>4.35%</t>
  </si>
  <si>
    <t>Four Employees [Member] | Three Promissory Note Agreements [Member] | June and November 2015 [Member]</t>
  </si>
  <si>
    <t>Accrued and unpaid deferred salary</t>
  </si>
  <si>
    <t>Debt maturity year</t>
  </si>
  <si>
    <t>Four Employees [Member] | Three Promissory Note Agreements [Member] | June and November 2015 [Member] | Minimum [Member]</t>
  </si>
  <si>
    <t>2.24%</t>
  </si>
  <si>
    <t>Four Employees [Member] | One Promissory Note Agreements [Member] | June and November 2015 [Member]</t>
  </si>
  <si>
    <t>Notes Payable - Schedule of Future Payments of Notes Payable (Details)</t>
  </si>
  <si>
    <t>Thereafter</t>
  </si>
  <si>
    <t>Future payments of notes payable Total</t>
  </si>
  <si>
    <t>Related Party Transactions (Details Narrative) - USD ($)</t>
  </si>
  <si>
    <t>Sales to related party</t>
  </si>
  <si>
    <t>Fees and expenses to board member</t>
  </si>
  <si>
    <t>Services and reimburse travel expenses</t>
  </si>
  <si>
    <t>Stockholders' Equity (Details Narrative) - USD ($)</t>
  </si>
  <si>
    <t>Apr. 25, 2016</t>
  </si>
  <si>
    <t>Feb. 17, 2016</t>
  </si>
  <si>
    <t>Jan. 26, 2016</t>
  </si>
  <si>
    <t>Dec. 11, 2015</t>
  </si>
  <si>
    <t>Aug. 27, 2014</t>
  </si>
  <si>
    <t>Reserve stock split</t>
  </si>
  <si>
    <t>each one hundred eighty (180) shares</t>
  </si>
  <si>
    <t xml:space="preserve">180-for-1 </t>
  </si>
  <si>
    <t>Excess stock shares authorized</t>
  </si>
  <si>
    <t>Common stock conversion basis description</t>
  </si>
  <si>
    <t>The rights of each share of Class A common stock, each share of Class B common stock and each share of Class Z common stock are the same with respect to dividends, distributions and rights upon liquidation.</t>
  </si>
  <si>
    <t>Share based compensation amount</t>
  </si>
  <si>
    <t>Reserved shares of common stock</t>
  </si>
  <si>
    <t>Dr Zvi Yaniv [Member]</t>
  </si>
  <si>
    <t>Number of shares issued for forfeiture</t>
  </si>
  <si>
    <t>Expected vested exercise price description</t>
  </si>
  <si>
    <t xml:space="preserve">All these shares become vested and not subject to forfeiture on the earlier of a change of control of us, Dr. Yanivs death, or if more than 180 days after closing, the average trading price of the shares during a measurement period of ten consecutive trading days reaches certain price thresholds. At an $18.00 price, 5,554 shares vest, with additional tranches of 5,556 shares vesting if the price reaches $27.00, $36.00, $45.00 and $54.00. The last 10,000 shares vest at a $63.00 price threshold. Any shares that have not vested five years after the Effective Date will be forfeited. We also entered into a Piggyback Registration Rights Agreement that will allow Dr. Yaniv, subject to other customary terms and conditions, to register shares that are no longer subject to forfeiture if we are registering our shares. Pursuant to ASC 718-10 and related subsections, these shares were valued on the date of grant of August 27, 2014 at $13.12 per share for a total value of $495,720. </t>
  </si>
  <si>
    <t>Shares vesting period</t>
  </si>
  <si>
    <t>5 years</t>
  </si>
  <si>
    <t>Shares granted price per share</t>
  </si>
  <si>
    <t>Fair value of shares recongnizesd</t>
  </si>
  <si>
    <t>Stock option services period</t>
  </si>
  <si>
    <t>Common stock voting rights</t>
  </si>
  <si>
    <t>Holders of the Class A common stock are entitled to one vote per share in the election of directors and other matters submitted to a vote of the stockholders.</t>
  </si>
  <si>
    <t xml:space="preserve">Shares of Class B common stock can be converted, one-for-one, into shares of Class A common stock at any time at the option of the holder. </t>
  </si>
  <si>
    <t>Holders of PEN Class B common stock are entitled to 100 votes per share in the election of directors and other matters submitted to a vote of the stockholders.</t>
  </si>
  <si>
    <t xml:space="preserve">Conversion Rights. Shares of Class Z common stock can be converted, one-for-one, into shares of Class A common stock at any time at the option of the holder. </t>
  </si>
  <si>
    <t>Holders of PEN Class Z common stock do not vote in the election of directors or otherwise, but they do have the right to designate a director to the PEN Board, have anti-dilution rights described below and have consent rights with respect to certain amendments to PENs certificate of incorporation.</t>
  </si>
  <si>
    <t>Class A Common Stock [Member] | Directors [Member]</t>
  </si>
  <si>
    <t>Number of stock shares issued for service</t>
  </si>
  <si>
    <t>Class B Common Stock [Member] | Directors [Member]</t>
  </si>
  <si>
    <t>Common Stock [Member] | Directors [Member]</t>
  </si>
  <si>
    <t>Shares issued price per share</t>
  </si>
  <si>
    <t>Class A And B Common Stock [Member] | Directors [Member]</t>
  </si>
  <si>
    <t>Number of stock shares issued for service, value</t>
  </si>
  <si>
    <t>Stockholder's Equity - Schedule of Stock Option Plan Activity (Details) - Stock Option [Member]</t>
  </si>
  <si>
    <t>Jun. 30, 2016USD ($)$ / sharesshares</t>
  </si>
  <si>
    <t>Number of Options Shares Outstanding, Beginning balance | shares</t>
  </si>
  <si>
    <t>Number of Options Shares Exercised | shares</t>
  </si>
  <si>
    <t>Number of Options Shares, Forfeited | shares</t>
  </si>
  <si>
    <t>Number of Options Shares Outstanding, Ending balance | shares</t>
  </si>
  <si>
    <t>Number of Options Shares Exercisable Ending balance | shares</t>
  </si>
  <si>
    <t>Weighted-Average Exercise Price, Outstanding, Beginning balance | $ / shares</t>
  </si>
  <si>
    <t>Weighted-Average Exercise Price, Exercised | $ / shares</t>
  </si>
  <si>
    <t>Weighted-Average Exercise Price, Forfeited | $ / shares</t>
  </si>
  <si>
    <t>Weighted-Average Exercise Price, Outstanding, Ending balance | $ / shares</t>
  </si>
  <si>
    <t>Weighted-Average Exercise Price, Exercisable Ending balance | $ / shares</t>
  </si>
  <si>
    <t>Weighted-Average Remaining Contractual Terms (Years), Outstanding</t>
  </si>
  <si>
    <t>3 years 4 months 13 days</t>
  </si>
  <si>
    <t>Weighted-Average Remaining Contractual Terms (Years), Exercisable</t>
  </si>
  <si>
    <t>Aggregate Intrinsic Value, Share Outstanding | $</t>
  </si>
  <si>
    <t>Aggregate Intrinsic Value, Share Exercisable | $</t>
  </si>
  <si>
    <t>Concentrations (Details Narrative) - USD ($)</t>
  </si>
  <si>
    <t>FDIC insured levels</t>
  </si>
  <si>
    <t>Percentage of sales</t>
  </si>
  <si>
    <t>10.00%</t>
  </si>
  <si>
    <t>Vendor [Member] | Inventory [Member]</t>
  </si>
  <si>
    <t>41.00%</t>
  </si>
  <si>
    <t>53.00%</t>
  </si>
  <si>
    <t>Vendor [Member] | Inventory [Member] | Supplier One [Member]</t>
  </si>
  <si>
    <t>30.00%</t>
  </si>
  <si>
    <t>29.00%</t>
  </si>
  <si>
    <t>Vendor [Member] | Inventory [Member] | Supplier Two [Member]</t>
  </si>
  <si>
    <t>11.00%</t>
  </si>
  <si>
    <t>13.00%</t>
  </si>
  <si>
    <t>Vendor [Member] | Inventory [Member] | Supplier Three [Member]</t>
  </si>
  <si>
    <t>United States [Member] | Sales Revenue, Net [Member]</t>
  </si>
  <si>
    <t>76.00%</t>
  </si>
  <si>
    <t>92.00%</t>
  </si>
  <si>
    <t>Other Geographical Area [Member] | Sales Revenue, Net [Member] | Maximum [Member]</t>
  </si>
  <si>
    <t>One Lender [Member]</t>
  </si>
  <si>
    <t>Revolving note value</t>
  </si>
  <si>
    <t>Concentrations - Concentration Risk, Customer (Details)</t>
  </si>
  <si>
    <t>Percentage of revenues</t>
  </si>
  <si>
    <t>Revenues [Member]</t>
  </si>
  <si>
    <t>43.00%</t>
  </si>
  <si>
    <t>27.00%</t>
  </si>
  <si>
    <t>Accounts Receivable [Member]</t>
  </si>
  <si>
    <t>61.00%</t>
  </si>
  <si>
    <t>45.00%</t>
  </si>
  <si>
    <t>Customer A [Member] | Revenues [Member]</t>
  </si>
  <si>
    <t>Customer A [Member] | Accounts Receivable [Member]</t>
  </si>
  <si>
    <t>50.00%</t>
  </si>
  <si>
    <t>31.00%</t>
  </si>
  <si>
    <t>Customer B [Member] | Revenues [Member]</t>
  </si>
  <si>
    <t>14.00%</t>
  </si>
  <si>
    <t>[1]</t>
  </si>
  <si>
    <t>Customer B [Member] | Accounts Receivable [Member]</t>
  </si>
  <si>
    <t>Customer C [Member] | Revenues [Member]</t>
  </si>
  <si>
    <t>Customer C [Member] | Accounts Receivable [Member]</t>
  </si>
  <si>
    <t>less than 10%</t>
  </si>
  <si>
    <t>Concentrations - Concentration Risk, Customer (Details) (Parenthetical)</t>
  </si>
  <si>
    <t>Customer concentrations less than percentage</t>
  </si>
  <si>
    <t>Equity Credits (Details Narrative) - USD ($)</t>
  </si>
  <si>
    <t>Maximum number of credits available for issuance</t>
  </si>
  <si>
    <t>Number of equity credits shares issued and outstanding</t>
  </si>
  <si>
    <t>Equity credit issued and outstanding per credit</t>
  </si>
  <si>
    <t>Equity credits outstanding</t>
  </si>
  <si>
    <t>Stock Appreciation Plan (Details Narrative) - USD ($)</t>
  </si>
  <si>
    <t>Vested stock outstanding</t>
  </si>
  <si>
    <t>Accrued redemption value associated with the stock appreciation rights amount</t>
  </si>
  <si>
    <t>Stock Appreciation Rights (SARs) [Member]</t>
  </si>
  <si>
    <t>Maximum number of stock appreciation granted by board</t>
  </si>
  <si>
    <t>Percentage of redemption value to purchase common shares</t>
  </si>
  <si>
    <t>70.00%</t>
  </si>
  <si>
    <t>Percentage of remaining distributed in cash to the participant</t>
  </si>
  <si>
    <t>Segment Reporting (Details Narrative) - ReportableSegments</t>
  </si>
  <si>
    <t>Number of reportable segments</t>
  </si>
  <si>
    <t>Segment Reporting - Segment Information Available with Respect to Reportable Business Segments (Details) - USD ($)</t>
  </si>
  <si>
    <t>Total segment and consolidated revenues</t>
  </si>
  <si>
    <t>Total segment and consolidated gross profit</t>
  </si>
  <si>
    <t>Total consolidated income (loss) from operations</t>
  </si>
  <si>
    <t>Total consolidated tangible assets</t>
  </si>
  <si>
    <t>Product Segment [Member]</t>
  </si>
  <si>
    <t>Total segment income (loss)</t>
  </si>
  <si>
    <t>Total segment depreciation and amortization</t>
  </si>
  <si>
    <t>Total segment capital additions</t>
  </si>
  <si>
    <t>Research and Development Segment [Member]</t>
  </si>
  <si>
    <t>Total Segment [Member]</t>
  </si>
  <si>
    <t>Unallocated costs</t>
  </si>
  <si>
    <t>Unallocated depreciation</t>
  </si>
  <si>
    <t>Total consolidated depreciation and amortization</t>
  </si>
  <si>
    <t>Unallocated capital additions</t>
  </si>
  <si>
    <t>Total consolidated capital additions</t>
  </si>
  <si>
    <t>Commitments and Contingencies (Details Narrative)</t>
  </si>
  <si>
    <t>May 23, 2016USD ($)</t>
  </si>
  <si>
    <t>Gain on settlement</t>
  </si>
  <si>
    <t>Subsequent Events (Details Narrative) - USD ($)</t>
  </si>
  <si>
    <t>Jul. 25, 2016</t>
  </si>
  <si>
    <t>Number of common stock shares issued for services</t>
  </si>
  <si>
    <t>shares issued price per shares</t>
  </si>
  <si>
    <t>Number of common stock issued for services, value</t>
  </si>
  <si>
    <t>Subsequent Event [Member] | Class A Common Stock [Member] | Investment Banking [Member]</t>
  </si>
  <si>
    <t>Risk free rate</t>
  </si>
  <si>
    <t>1.158%</t>
  </si>
  <si>
    <t>Annual volatility</t>
  </si>
  <si>
    <t>191.60%</t>
  </si>
  <si>
    <t>Cash fee</t>
  </si>
  <si>
    <t>Warrant term</t>
  </si>
  <si>
    <t>Issued warrants to purchase shares</t>
  </si>
  <si>
    <t>Subsequent Event [Member] | Class A Common Stock [Member] | Directors [Member]</t>
  </si>
  <si>
    <t>Subsequent Event [Member] | Class A Common Stock [Member] | Private Investor [Member]</t>
  </si>
  <si>
    <t>Subsequent Event [Member] | Class B Common Stock [Member] | Directors [Member]</t>
  </si>
  <si>
    <t>Subsequent Event [Member] | Class A And B Common Stock [Member] | Directors [Member]</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c s="3" r="B3" t="s">
        <v>5</v>
      </c>
    </row>
    <row spans="1:3" r="4">
      <c s="3" r="A4" t="s">
        <v>6</v>
      </c>
      <c s="5" r="B4" t="n">
        <v>891417</v>
      </c>
    </row>
    <row spans="1:3" r="5">
      <c s="3" r="A5" t="s">
        <v>7</v>
      </c>
      <c s="3" r="B5" t="s">
        <v>8</v>
      </c>
    </row>
    <row spans="1:3" r="6">
      <c s="3" r="A6" t="s">
        <v>9</v>
      </c>
      <c s="3" r="B6" t="s">
        <v>10</v>
      </c>
    </row>
    <row spans="1:3" r="7">
      <c s="3" r="A7" t="s">
        <v>11</v>
      </c>
      <c s="3" r="B7" t="s">
        <v>12</v>
      </c>
    </row>
    <row spans="1:3" r="8">
      <c s="3" r="A8" t="s">
        <v>13</v>
      </c>
      <c s="3" r="B8" t="s">
        <v>14</v>
      </c>
    </row>
    <row spans="1:3" r="9">
      <c s="3" r="A9" t="s">
        <v>15</v>
      </c>
      <c s="3" r="B9" t="s">
        <v>16</v>
      </c>
    </row>
    <row spans="1:3" r="10">
      <c s="3" r="A10" t="s">
        <v>17</v>
      </c>
      <c s="3" r="B10" t="s">
        <v>18</v>
      </c>
    </row>
    <row spans="1:3" r="11">
      <c s="3" r="A11" t="s">
        <v>19</v>
      </c>
      <c s="4" r="B11" t="s">
        <v>20</v>
      </c>
    </row>
    <row spans="1:3" r="12">
      <c s="3" r="A12" t="s">
        <v>21</v>
      </c>
      <c s="5" r="B12" t="n">
        <v>2016</v>
      </c>
    </row>
    <row spans="1:3" r="13">
      <c s="3" r="A13" t="s">
        <v>22</v>
      </c>
    </row>
    <row spans="1:3" r="14">
      <c s="3" r="A14" t="s">
        <v>23</v>
      </c>
      <c s="5" r="C14" t="n">
        <v>1401573</v>
      </c>
    </row>
    <row spans="1:3" r="15">
      <c s="3" r="A15" t="s">
        <v>24</v>
      </c>
    </row>
    <row spans="1:3" r="16">
      <c s="3" r="A16" t="s">
        <v>23</v>
      </c>
      <c s="5" r="C16" t="n">
        <v>1399680</v>
      </c>
    </row>
    <row spans="1:3" r="17">
      <c s="3" r="A17" t="s">
        <v>25</v>
      </c>
    </row>
    <row spans="1:3" r="18">
      <c s="3" r="A18" t="s">
        <v>23</v>
      </c>
      <c s="5" r="C18" t="n">
        <v>2626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50</v>
      </c>
      <c s="2" r="B1" t="s">
        <v>1</v>
      </c>
    </row>
    <row spans="1:2" r="2">
      <c s="2" r="B2" t="s">
        <v>2</v>
      </c>
    </row>
    <row spans="1:2" r="3">
      <c s="6" r="A3" t="s">
        <v>148</v>
      </c>
    </row>
    <row spans="1:2" r="4">
      <c s="3" r="A4" t="s">
        <v>150</v>
      </c>
      <c s="3" r="B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52</v>
      </c>
      <c s="2" r="B1" t="s">
        <v>1</v>
      </c>
    </row>
    <row spans="1:2" r="2">
      <c s="2" r="B2" t="s">
        <v>2</v>
      </c>
    </row>
    <row spans="1:2" r="3">
      <c s="6" r="A3" t="s">
        <v>153</v>
      </c>
    </row>
    <row spans="1:2" r="4">
      <c s="3" r="A4" t="s">
        <v>152</v>
      </c>
      <c s="3" r="B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55</v>
      </c>
      <c s="2" r="B1" t="s">
        <v>1</v>
      </c>
    </row>
    <row spans="1:2" r="2">
      <c s="2" r="B2" t="s">
        <v>2</v>
      </c>
    </row>
    <row spans="1:2" r="3">
      <c s="6" r="A3" t="s">
        <v>156</v>
      </c>
    </row>
    <row spans="1:2" r="4">
      <c s="3" r="A4" t="s">
        <v>155</v>
      </c>
      <c s="3" r="B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58</v>
      </c>
      <c s="2" r="B1" t="s">
        <v>1</v>
      </c>
    </row>
    <row spans="1:2" r="2">
      <c s="2" r="B2" t="s">
        <v>2</v>
      </c>
    </row>
    <row spans="1:2" r="3">
      <c s="6" r="A3" t="s">
        <v>159</v>
      </c>
    </row>
    <row spans="1:2" r="4">
      <c s="3" r="A4" t="s">
        <v>158</v>
      </c>
      <c s="3" r="B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s="1" r="A1" t="s">
        <v>161</v>
      </c>
      <c s="2" r="B1" t="s">
        <v>1</v>
      </c>
    </row>
    <row spans="1:2" r="2">
      <c s="2" r="B2" t="s">
        <v>2</v>
      </c>
    </row>
    <row spans="1:2" r="3">
      <c s="6" r="A3" t="s">
        <v>161</v>
      </c>
    </row>
    <row spans="1:2" r="4">
      <c s="3" r="A4" t="s">
        <v>161</v>
      </c>
      <c s="3" r="B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63</v>
      </c>
      <c s="2" r="B1" t="s">
        <v>1</v>
      </c>
    </row>
    <row spans="1:2" r="2">
      <c s="2" r="B2" t="s">
        <v>2</v>
      </c>
    </row>
    <row spans="1:2" r="3">
      <c s="6" r="A3" t="s">
        <v>164</v>
      </c>
    </row>
    <row spans="1:2" r="4">
      <c s="3" r="A4" t="s">
        <v>163</v>
      </c>
      <c s="3" r="B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66</v>
      </c>
      <c s="2" r="B1" t="s">
        <v>1</v>
      </c>
    </row>
    <row spans="1:2" r="2">
      <c s="2" r="B2" t="s">
        <v>2</v>
      </c>
    </row>
    <row spans="1:2" r="3">
      <c s="6" r="A3" t="s">
        <v>167</v>
      </c>
    </row>
    <row spans="1:2" r="4">
      <c s="3" r="A4" t="s">
        <v>166</v>
      </c>
      <c s="3" r="B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69</v>
      </c>
      <c s="2" r="B1" t="s">
        <v>1</v>
      </c>
    </row>
    <row spans="1:2" r="2">
      <c s="2" r="B2" t="s">
        <v>2</v>
      </c>
    </row>
    <row spans="1:2" r="3">
      <c s="6" r="A3" t="s">
        <v>170</v>
      </c>
    </row>
    <row spans="1:2" r="4">
      <c s="3" r="A4" t="s">
        <v>169</v>
      </c>
      <c s="3" r="B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72</v>
      </c>
      <c s="2" r="B1" t="s">
        <v>1</v>
      </c>
    </row>
    <row spans="1:2" r="2">
      <c s="2" r="B2" t="s">
        <v>2</v>
      </c>
    </row>
    <row spans="1:2" r="3">
      <c s="6" r="A3" t="s">
        <v>173</v>
      </c>
    </row>
    <row spans="1:2" r="4">
      <c s="3" r="A4" t="s">
        <v>172</v>
      </c>
      <c s="3" r="B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64"/>
    <col customWidth="1" max="2" min="2" width="80"/>
  </cols>
  <sheetData>
    <row spans="1:2" r="1">
      <c s="1" r="A1" t="s">
        <v>175</v>
      </c>
      <c s="2" r="B1" t="s">
        <v>1</v>
      </c>
    </row>
    <row spans="1:2" r="2">
      <c s="2" r="B2" t="s">
        <v>2</v>
      </c>
    </row>
    <row spans="1:2" r="3">
      <c s="6" r="A3" t="s">
        <v>143</v>
      </c>
    </row>
    <row spans="1:2" r="4">
      <c s="3" r="A4" t="s">
        <v>176</v>
      </c>
      <c s="3" r="B4" t="s">
        <v>177</v>
      </c>
    </row>
    <row spans="1:2" r="5">
      <c s="3" r="A5" t="s">
        <v>178</v>
      </c>
      <c s="3" r="B5" t="s">
        <v>179</v>
      </c>
    </row>
    <row spans="1:2" r="6">
      <c s="3" r="A6" t="s">
        <v>180</v>
      </c>
      <c s="3" r="B6" t="s">
        <v>181</v>
      </c>
    </row>
    <row spans="1:2" r="7">
      <c s="3" r="A7" t="s">
        <v>182</v>
      </c>
      <c s="3" r="B7" t="s">
        <v>183</v>
      </c>
    </row>
    <row spans="1:2" r="8">
      <c s="3" r="A8" t="s">
        <v>32</v>
      </c>
      <c s="3" r="B8" t="s">
        <v>184</v>
      </c>
    </row>
    <row spans="1:2" r="9">
      <c s="3" r="A9" t="s">
        <v>185</v>
      </c>
      <c s="3" r="B9" t="s">
        <v>186</v>
      </c>
    </row>
    <row spans="1:2" r="10">
      <c s="3" r="A10" t="s">
        <v>187</v>
      </c>
      <c s="3" r="B10" t="s">
        <v>188</v>
      </c>
    </row>
    <row spans="1:2" r="11">
      <c s="3" r="A11" t="s">
        <v>189</v>
      </c>
      <c s="3" r="B11" t="s">
        <v>190</v>
      </c>
    </row>
    <row spans="1:2" r="12">
      <c s="3" r="A12" t="s">
        <v>191</v>
      </c>
      <c s="3" r="B12" t="s">
        <v>192</v>
      </c>
    </row>
    <row spans="1:2" r="13">
      <c s="3" r="A13" t="s">
        <v>193</v>
      </c>
      <c s="3" r="B13" t="s">
        <v>194</v>
      </c>
    </row>
    <row spans="1:2" r="14">
      <c s="3" r="A14" t="s">
        <v>195</v>
      </c>
      <c s="3" r="B14" t="s">
        <v>196</v>
      </c>
    </row>
    <row spans="1:2" r="15">
      <c s="3" r="A15" t="s">
        <v>197</v>
      </c>
      <c s="3" r="B15" t="s">
        <v>198</v>
      </c>
    </row>
    <row spans="1:2" r="16">
      <c s="3" r="A16" t="s">
        <v>199</v>
      </c>
      <c s="3" r="B16" t="s">
        <v>200</v>
      </c>
    </row>
    <row spans="1:2" r="17">
      <c s="3" r="A17" t="s">
        <v>201</v>
      </c>
      <c s="3" r="B17" t="s">
        <v>202</v>
      </c>
    </row>
    <row spans="1:2" r="18">
      <c s="3" r="A18" t="s">
        <v>203</v>
      </c>
      <c s="3" r="B18" t="s">
        <v>204</v>
      </c>
    </row>
    <row spans="1:2" r="19">
      <c s="3" r="A19" t="s">
        <v>205</v>
      </c>
      <c s="3" r="B19" t="s">
        <v>206</v>
      </c>
    </row>
    <row spans="1:2" r="20">
      <c s="3" r="A20" t="s">
        <v>166</v>
      </c>
      <c s="3" r="B20" t="s">
        <v>207</v>
      </c>
    </row>
    <row spans="1:2" r="21">
      <c s="3" r="A21" t="s">
        <v>208</v>
      </c>
      <c s="3" r="B21"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6</v>
      </c>
      <c s="2" r="B1" t="s">
        <v>2</v>
      </c>
      <c s="2" r="C1" t="s">
        <v>27</v>
      </c>
    </row>
    <row spans="1:3" r="2">
      <c s="6" r="A2" t="s">
        <v>28</v>
      </c>
    </row>
    <row spans="1:3" r="3">
      <c s="3" r="A3" t="s">
        <v>29</v>
      </c>
      <c s="7" r="B3" t="n">
        <v>291212</v>
      </c>
      <c s="7" r="C3" t="n">
        <v>262519</v>
      </c>
    </row>
    <row spans="1:3" r="4">
      <c s="3" r="A4" t="s">
        <v>30</v>
      </c>
      <c s="5" r="B4" t="n">
        <v>1096800</v>
      </c>
      <c s="5" r="C4" t="n">
        <v>1100352</v>
      </c>
    </row>
    <row spans="1:3" r="5">
      <c s="3" r="A5" t="s">
        <v>31</v>
      </c>
      <c s="5" r="B5" t="n">
        <v>8626</v>
      </c>
      <c s="5" r="C5" t="n">
        <v>11984</v>
      </c>
    </row>
    <row spans="1:3" r="6">
      <c s="3" r="A6" t="s">
        <v>32</v>
      </c>
      <c s="5" r="B6" t="n">
        <v>1355662</v>
      </c>
      <c s="5" r="C6" t="n">
        <v>1083385</v>
      </c>
    </row>
    <row spans="1:3" r="7">
      <c s="3" r="A7" t="s">
        <v>33</v>
      </c>
      <c s="5" r="B7" t="n">
        <v>112662</v>
      </c>
      <c s="5" r="C7" t="n">
        <v>194950</v>
      </c>
    </row>
    <row spans="1:3" r="8">
      <c s="3" r="A8" t="s">
        <v>34</v>
      </c>
      <c s="5" r="B8" t="n">
        <v>2864962</v>
      </c>
      <c s="5" r="C8" t="n">
        <v>2653190</v>
      </c>
    </row>
    <row spans="1:3" r="9">
      <c s="6" r="A9" t="s">
        <v>35</v>
      </c>
    </row>
    <row spans="1:3" r="10">
      <c s="3" r="A10" t="s">
        <v>36</v>
      </c>
      <c s="5" r="B10" t="n">
        <v>807102</v>
      </c>
      <c s="5" r="C10" t="n">
        <v>897358</v>
      </c>
    </row>
    <row spans="1:3" r="11">
      <c s="3" r="A11" t="s">
        <v>37</v>
      </c>
      <c s="5" r="B11" t="n">
        <v>29918</v>
      </c>
      <c s="5" r="C11" t="n">
        <v>32103</v>
      </c>
    </row>
    <row spans="1:3" r="12">
      <c s="3" r="A12" t="s">
        <v>38</v>
      </c>
      <c s="5" r="B12" t="n">
        <v>837020</v>
      </c>
      <c s="5" r="C12" t="n">
        <v>929461</v>
      </c>
    </row>
    <row spans="1:3" r="13">
      <c s="3" r="A13" t="s">
        <v>39</v>
      </c>
      <c s="5" r="B13" t="n">
        <v>3701982</v>
      </c>
      <c s="5" r="C13" t="n">
        <v>3582651</v>
      </c>
    </row>
    <row spans="1:3" r="14">
      <c s="6" r="A14" t="s">
        <v>40</v>
      </c>
    </row>
    <row spans="1:3" r="15">
      <c s="3" r="A15" t="s">
        <v>41</v>
      </c>
      <c s="5" r="B15" t="n">
        <v>1228601</v>
      </c>
      <c s="5" r="C15" t="n">
        <v>1288748</v>
      </c>
    </row>
    <row spans="1:3" r="16">
      <c s="3" r="A16" t="s">
        <v>42</v>
      </c>
      <c s="5" r="B16" t="n">
        <v>87380</v>
      </c>
      <c s="5" r="C16" t="n">
        <v>74380</v>
      </c>
    </row>
    <row spans="1:3" r="17">
      <c s="3" r="A17" t="s">
        <v>43</v>
      </c>
      <c s="5" r="B17" t="n">
        <v>1596840</v>
      </c>
      <c s="5" r="C17" t="n">
        <v>1259865</v>
      </c>
    </row>
    <row spans="1:3" r="18">
      <c s="3" r="A18" t="s">
        <v>44</v>
      </c>
      <c s="5" r="B18" t="n">
        <v>40829</v>
      </c>
      <c s="5" r="C18" t="n">
        <v>27064</v>
      </c>
    </row>
    <row spans="1:3" r="19">
      <c s="3" r="A19" t="s">
        <v>45</v>
      </c>
      <c s="5" r="B19" t="n">
        <v>805485</v>
      </c>
      <c s="5" r="C19" t="n">
        <v>871098</v>
      </c>
    </row>
    <row spans="1:3" r="20">
      <c s="3" r="A20" t="s">
        <v>46</v>
      </c>
      <c s="5" r="B20" t="n">
        <v>50000</v>
      </c>
      <c s="3" r="C20" t="s">
        <v>47</v>
      </c>
    </row>
    <row spans="1:3" r="21">
      <c s="3" r="A21" t="s">
        <v>48</v>
      </c>
      <c s="3" r="B21" t="s">
        <v>47</v>
      </c>
      <c s="5" r="C21" t="n">
        <v>21692</v>
      </c>
    </row>
    <row spans="1:3" r="22">
      <c s="3" r="A22" t="s">
        <v>49</v>
      </c>
      <c s="5" r="B22" t="n">
        <v>3809135</v>
      </c>
      <c s="5" r="C22" t="n">
        <v>3542847</v>
      </c>
    </row>
    <row spans="1:3" r="23">
      <c s="6" r="A23" t="s">
        <v>50</v>
      </c>
    </row>
    <row spans="1:3" r="24">
      <c s="3" r="A24" t="s">
        <v>51</v>
      </c>
      <c s="5" r="B24" t="n">
        <v>311188</v>
      </c>
      <c s="5" r="C24" t="n">
        <v>312139</v>
      </c>
    </row>
    <row spans="1:3" r="25">
      <c s="3" r="A25" t="s">
        <v>52</v>
      </c>
      <c s="5" r="B25" t="n">
        <v>311188</v>
      </c>
      <c s="5" r="C25" t="n">
        <v>312139</v>
      </c>
    </row>
    <row spans="1:3" r="26">
      <c s="3" r="A26" t="s">
        <v>53</v>
      </c>
      <c s="5" r="B26" t="n">
        <v>4120323</v>
      </c>
      <c s="5" r="C26" t="n">
        <v>3854986</v>
      </c>
    </row>
    <row spans="1:3" r="27">
      <c s="3" r="A27" t="s">
        <v>54</v>
      </c>
      <c s="3" r="B27" t="s">
        <v>47</v>
      </c>
      <c s="3" r="C27" t="s">
        <v>47</v>
      </c>
    </row>
    <row spans="1:3" r="28">
      <c s="6" r="A28" t="s">
        <v>55</v>
      </c>
    </row>
    <row spans="1:3" r="29">
      <c s="3" r="A29" t="s">
        <v>56</v>
      </c>
      <c s="3" r="B29" t="s">
        <v>47</v>
      </c>
      <c s="3" r="C29" t="s">
        <v>47</v>
      </c>
    </row>
    <row spans="1:3" r="30">
      <c s="3" r="A30" t="s">
        <v>57</v>
      </c>
      <c s="5" r="B30" t="n">
        <v>5171151</v>
      </c>
      <c s="5" r="C30" t="n">
        <v>5071532</v>
      </c>
    </row>
    <row spans="1:3" r="31">
      <c s="3" r="A31" t="s">
        <v>58</v>
      </c>
      <c s="5" r="B31" t="n">
        <v>-5589792</v>
      </c>
      <c s="5" r="C31" t="n">
        <v>-5344166</v>
      </c>
    </row>
    <row spans="1:3" r="32">
      <c s="3" r="A32" t="s">
        <v>59</v>
      </c>
      <c s="5" r="B32" t="n">
        <v>-418341</v>
      </c>
      <c s="5" r="C32" t="n">
        <v>-272335</v>
      </c>
    </row>
    <row spans="1:3" r="33">
      <c s="3" r="A33" t="s">
        <v>60</v>
      </c>
      <c s="5" r="B33" t="n">
        <v>3701982</v>
      </c>
      <c s="5" r="C33" t="n">
        <v>3582651</v>
      </c>
    </row>
    <row spans="1:3" r="34">
      <c s="3" r="A34" t="s">
        <v>22</v>
      </c>
    </row>
    <row spans="1:3" r="35">
      <c s="6" r="A35" t="s">
        <v>55</v>
      </c>
    </row>
    <row spans="1:3" r="36">
      <c s="3" r="A36" t="s">
        <v>61</v>
      </c>
      <c s="5" r="B36" t="n">
        <v>134</v>
      </c>
      <c s="5" r="C36" t="n">
        <v>134</v>
      </c>
    </row>
    <row spans="1:3" r="37">
      <c s="3" r="A37" t="s">
        <v>24</v>
      </c>
    </row>
    <row spans="1:3" r="38">
      <c s="6" r="A38" t="s">
        <v>55</v>
      </c>
    </row>
    <row spans="1:3" r="39">
      <c s="3" r="A39" t="s">
        <v>61</v>
      </c>
      <c s="5" r="B39" t="n">
        <v>140</v>
      </c>
      <c s="5" r="C39" t="n">
        <v>139</v>
      </c>
    </row>
    <row spans="1:3" r="40">
      <c s="3" r="A40" t="s">
        <v>25</v>
      </c>
    </row>
    <row spans="1:3" r="41">
      <c s="6" r="A41" t="s">
        <v>55</v>
      </c>
    </row>
    <row spans="1:3" r="42">
      <c s="3" r="A42" t="s">
        <v>61</v>
      </c>
      <c s="7" r="B42" t="n">
        <v>26</v>
      </c>
      <c s="7" r="C42" t="n">
        <v>2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10</v>
      </c>
      <c s="2" r="B1" t="s">
        <v>1</v>
      </c>
    </row>
    <row spans="1:2" r="2">
      <c s="2" r="B2" t="s">
        <v>2</v>
      </c>
    </row>
    <row spans="1:2" r="3">
      <c s="6" r="A3" t="s">
        <v>143</v>
      </c>
    </row>
    <row spans="1:2" r="4">
      <c s="3" r="A4" t="s">
        <v>211</v>
      </c>
      <c s="3" r="B4" t="s">
        <v>212</v>
      </c>
    </row>
    <row spans="1:2" r="5">
      <c s="3" r="A5" t="s">
        <v>213</v>
      </c>
      <c s="3" r="B5" t="s">
        <v>214</v>
      </c>
    </row>
    <row spans="1:2" r="6">
      <c s="3" r="A6" t="s">
        <v>215</v>
      </c>
      <c s="3" r="B6" t="s">
        <v>216</v>
      </c>
    </row>
    <row spans="1:2" r="7">
      <c s="3" r="A7" t="s">
        <v>217</v>
      </c>
      <c s="3" r="B7"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19</v>
      </c>
      <c s="2" r="B1" t="s">
        <v>1</v>
      </c>
    </row>
    <row spans="1:2" r="2">
      <c s="2" r="B2" t="s">
        <v>2</v>
      </c>
    </row>
    <row spans="1:2" r="3">
      <c s="6" r="A3" t="s">
        <v>148</v>
      </c>
    </row>
    <row spans="1:2" r="4">
      <c s="3" r="A4" t="s">
        <v>220</v>
      </c>
      <c s="3" r="B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22</v>
      </c>
      <c s="2" r="B1" t="s">
        <v>1</v>
      </c>
    </row>
    <row spans="1:2" r="2">
      <c s="2" r="B2" t="s">
        <v>2</v>
      </c>
    </row>
    <row spans="1:2" r="3">
      <c s="6" r="A3" t="s">
        <v>164</v>
      </c>
    </row>
    <row spans="1:2" r="4">
      <c s="3" r="A4" t="s">
        <v>223</v>
      </c>
      <c s="3" r="B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25</v>
      </c>
      <c s="2" r="B1" t="s">
        <v>1</v>
      </c>
    </row>
    <row spans="1:2" r="2">
      <c s="2" r="B2" t="s">
        <v>2</v>
      </c>
    </row>
    <row spans="1:2" r="3">
      <c s="6" r="A3" t="s">
        <v>159</v>
      </c>
    </row>
    <row spans="1:2" r="4">
      <c s="3" r="A4" t="s">
        <v>226</v>
      </c>
      <c s="3" r="B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r="A1" t="s">
        <v>228</v>
      </c>
      <c s="2" r="B1" t="s">
        <v>1</v>
      </c>
    </row>
    <row spans="1:2" r="2">
      <c s="2" r="B2" t="s">
        <v>2</v>
      </c>
    </row>
    <row spans="1:2" r="3">
      <c s="6" r="A3" t="s">
        <v>167</v>
      </c>
    </row>
    <row spans="1:2" r="4">
      <c s="3" r="A4" t="s">
        <v>229</v>
      </c>
      <c s="3" r="B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16"/>
    <col customWidth="1" max="7" min="7" width="14"/>
  </cols>
  <sheetData>
    <row spans="1:7" r="1">
      <c s="1" r="A1" t="s">
        <v>231</v>
      </c>
      <c s="2" r="B1" t="s">
        <v>72</v>
      </c>
      <c s="2" r="D1" t="s">
        <v>1</v>
      </c>
      <c s="2" r="F1" t="s">
        <v>232</v>
      </c>
    </row>
    <row spans="1:7" r="2">
      <c s="2" r="B2" t="s">
        <v>2</v>
      </c>
      <c s="2" r="C2" t="s">
        <v>73</v>
      </c>
      <c s="2" r="D2" t="s">
        <v>2</v>
      </c>
      <c s="2" r="E2" t="s">
        <v>73</v>
      </c>
      <c s="2" r="F2" t="s">
        <v>27</v>
      </c>
      <c s="2" r="G2" t="s">
        <v>233</v>
      </c>
    </row>
    <row spans="1:7" r="3">
      <c s="6" r="A3" t="s">
        <v>143</v>
      </c>
    </row>
    <row spans="1:7" r="4">
      <c s="3" r="A4" t="s">
        <v>106</v>
      </c>
      <c s="7" r="B4" t="n">
        <v>125691</v>
      </c>
      <c s="7" r="C4" t="n">
        <v>582578</v>
      </c>
      <c s="7" r="D4" t="n">
        <v>245626</v>
      </c>
      <c s="7" r="E4" t="n">
        <v>767970</v>
      </c>
      <c s="7" r="F4" t="n">
        <v>1869247</v>
      </c>
      <c s="7" r="G4" t="n">
        <v>2370254</v>
      </c>
    </row>
    <row spans="1:7" r="5">
      <c s="3" r="A5" t="s">
        <v>58</v>
      </c>
      <c s="5" r="B5" t="n">
        <v>5589792</v>
      </c>
      <c s="5" r="D5" t="n">
        <v>5589792</v>
      </c>
      <c s="5" r="F5" t="n">
        <v>5344166</v>
      </c>
    </row>
    <row spans="1:7" r="6">
      <c s="3" r="A6" t="s">
        <v>234</v>
      </c>
      <c s="5" r="B6" t="n">
        <v>418341</v>
      </c>
      <c s="5" r="D6" t="n">
        <v>418341</v>
      </c>
      <c s="7" r="F6" t="n">
        <v>272335</v>
      </c>
    </row>
    <row spans="1:7" r="7">
      <c s="3" r="A7" t="s">
        <v>235</v>
      </c>
      <c s="7" r="B7" t="n">
        <v>944173</v>
      </c>
      <c s="7" r="D7" t="n">
        <v>944173</v>
      </c>
    </row>
  </sheetData>
  <mergeCells count="4">
    <mergeCell ref="A1:A2"/>
    <mergeCell ref="B1:C1"/>
    <mergeCell ref="D1:E1"/>
    <mergeCell ref="F1:G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6"/>
  </cols>
  <sheetData>
    <row spans="1:6" r="1">
      <c s="1" r="A1" t="s">
        <v>236</v>
      </c>
      <c s="2" r="B1" t="s">
        <v>72</v>
      </c>
      <c s="2" r="D1" t="s">
        <v>1</v>
      </c>
      <c s="2" r="F1" t="s">
        <v>232</v>
      </c>
    </row>
    <row spans="1:6" r="2">
      <c s="2" r="B2" t="s">
        <v>2</v>
      </c>
      <c s="2" r="C2" t="s">
        <v>73</v>
      </c>
      <c s="2" r="D2" t="s">
        <v>2</v>
      </c>
      <c s="2" r="E2" t="s">
        <v>73</v>
      </c>
      <c s="2" r="F2" t="s">
        <v>27</v>
      </c>
    </row>
    <row spans="1:6" r="3">
      <c s="3" r="A3" t="s">
        <v>237</v>
      </c>
      <c s="7" r="B3" t="n">
        <v>890229</v>
      </c>
      <c s="7" r="D3" t="n">
        <v>890229</v>
      </c>
    </row>
    <row spans="1:6" r="4">
      <c s="3" r="A4" t="s">
        <v>238</v>
      </c>
      <c s="5" r="B4" t="n">
        <v>663706</v>
      </c>
      <c s="5" r="D4" t="n">
        <v>663706</v>
      </c>
    </row>
    <row spans="1:6" r="5">
      <c s="3" r="A5" t="s">
        <v>239</v>
      </c>
      <c s="5" r="B5" t="n">
        <v>198273</v>
      </c>
      <c s="5" r="D5" t="n">
        <v>198273</v>
      </c>
    </row>
    <row spans="1:6" r="6">
      <c s="3" r="A6" t="s">
        <v>240</v>
      </c>
      <c s="3" r="D6" t="s">
        <v>47</v>
      </c>
      <c s="3" r="E6" t="s">
        <v>47</v>
      </c>
    </row>
    <row spans="1:6" r="7">
      <c s="3" r="A7" t="s">
        <v>241</v>
      </c>
      <c s="5" r="B7" t="n">
        <v>44002</v>
      </c>
      <c s="7" r="C7" t="n">
        <v>26225</v>
      </c>
      <c s="5" r="D7" t="n">
        <v>65791</v>
      </c>
      <c s="5" r="E7" t="n">
        <v>81693</v>
      </c>
    </row>
    <row spans="1:6" r="8">
      <c s="3" r="A8" t="s">
        <v>242</v>
      </c>
      <c s="5" r="B8" t="n">
        <v>49759</v>
      </c>
      <c s="5" r="C8" t="n">
        <v>50384</v>
      </c>
      <c s="5" r="D8" t="n">
        <v>93803</v>
      </c>
      <c s="5" r="E8" t="n">
        <v>102022</v>
      </c>
    </row>
    <row spans="1:6" r="9">
      <c s="3" r="A9" t="s">
        <v>243</v>
      </c>
      <c s="5" r="B9" t="n">
        <v>78850</v>
      </c>
      <c s="5" r="C9" t="n">
        <v>250353</v>
      </c>
      <c s="5" r="D9" t="n">
        <v>164613</v>
      </c>
      <c s="5" r="E9" t="n">
        <v>445555</v>
      </c>
    </row>
    <row spans="1:6" r="10">
      <c s="3" r="A10" t="s">
        <v>244</v>
      </c>
      <c s="7" r="B10" t="n">
        <v>10448</v>
      </c>
      <c s="7" r="C10" t="n">
        <v>15960</v>
      </c>
      <c s="7" r="D10" t="n">
        <v>18431</v>
      </c>
      <c s="7" r="E10" t="n">
        <v>33518</v>
      </c>
    </row>
    <row spans="1:6" r="11">
      <c s="3" r="A11" t="s">
        <v>245</v>
      </c>
      <c s="5" r="D11" t="n">
        <v>37778</v>
      </c>
      <c s="5" r="F11" t="n">
        <v>37778</v>
      </c>
    </row>
    <row spans="1:6" r="12">
      <c s="3" r="A12" t="s">
        <v>246</v>
      </c>
    </row>
    <row spans="1:6" r="13">
      <c s="3" r="A13" t="s">
        <v>247</v>
      </c>
      <c s="3" r="D13" t="s">
        <v>248</v>
      </c>
    </row>
    <row spans="1:6" r="14">
      <c s="3" r="A14" t="s">
        <v>249</v>
      </c>
    </row>
    <row spans="1:6" r="15">
      <c s="3" r="A15" t="s">
        <v>247</v>
      </c>
      <c s="3" r="D15" t="s">
        <v>25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251</v>
      </c>
      <c s="2" r="B1" t="s">
        <v>1</v>
      </c>
      <c s="2" r="C1" t="s">
        <v>232</v>
      </c>
    </row>
    <row spans="1:3" r="2">
      <c s="2" r="B2" t="s">
        <v>2</v>
      </c>
      <c s="2" r="C2" t="s">
        <v>27</v>
      </c>
    </row>
    <row spans="1:3" r="3">
      <c s="3" r="A3" t="s">
        <v>252</v>
      </c>
    </row>
    <row spans="1:3" r="4">
      <c s="3" r="A4" t="s">
        <v>253</v>
      </c>
      <c s="3" r="B4" t="s">
        <v>47</v>
      </c>
      <c s="3" r="C4" t="s">
        <v>47</v>
      </c>
    </row>
    <row spans="1:3" r="5">
      <c s="3" r="A5" t="s">
        <v>254</v>
      </c>
      <c s="3" r="B5" t="s">
        <v>47</v>
      </c>
      <c s="3" r="C5" t="s">
        <v>47</v>
      </c>
    </row>
    <row spans="1:3" r="6">
      <c s="3" r="A6" t="s">
        <v>255</v>
      </c>
    </row>
    <row spans="1:3" r="7">
      <c s="3" r="A7" t="s">
        <v>253</v>
      </c>
      <c s="3" r="B7" t="s">
        <v>47</v>
      </c>
      <c s="3" r="C7" t="s">
        <v>47</v>
      </c>
    </row>
    <row spans="1:3" r="8">
      <c s="3" r="A8" t="s">
        <v>254</v>
      </c>
      <c s="3" r="B8" t="s">
        <v>47</v>
      </c>
      <c s="3" r="C8" t="s">
        <v>47</v>
      </c>
    </row>
    <row spans="1:3" r="9">
      <c s="3" r="A9" t="s">
        <v>256</v>
      </c>
    </row>
    <row spans="1:3" r="10">
      <c s="3" r="A10" t="s">
        <v>253</v>
      </c>
      <c s="5" r="B10" t="n">
        <v>53108</v>
      </c>
      <c s="5" r="C10" t="n">
        <v>53108</v>
      </c>
    </row>
    <row spans="1:3" r="11">
      <c s="3" r="A11" t="s">
        <v>254</v>
      </c>
      <c s="7" r="B11" t="n">
        <v>14154</v>
      </c>
      <c s="7" r="C11" t="n">
        <v>141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s="1" r="A1" t="s">
        <v>257</v>
      </c>
      <c s="2" r="B1" t="s">
        <v>1</v>
      </c>
    </row>
    <row spans="1:2" r="2">
      <c s="2" r="B2" t="s">
        <v>258</v>
      </c>
    </row>
    <row spans="1:2" r="3">
      <c s="3" r="A3" t="s">
        <v>259</v>
      </c>
    </row>
    <row spans="1:2" r="4">
      <c s="3" r="A4" t="s">
        <v>260</v>
      </c>
      <c s="7" r="B4" t="n">
        <v>53108</v>
      </c>
    </row>
    <row spans="1:2" r="5">
      <c s="3" r="A5" t="s">
        <v>261</v>
      </c>
      <c s="3" r="B5" t="s">
        <v>47</v>
      </c>
    </row>
    <row spans="1:2" r="6">
      <c s="3" r="A6" t="s">
        <v>262</v>
      </c>
      <c s="5" r="B6" t="n">
        <v>53108</v>
      </c>
    </row>
    <row spans="1:2" r="7">
      <c s="3" r="A7" t="s">
        <v>263</v>
      </c>
    </row>
    <row spans="1:2" r="8">
      <c s="3" r="A8" t="s">
        <v>260</v>
      </c>
      <c s="5" r="B8" t="n">
        <v>14154</v>
      </c>
    </row>
    <row spans="1:2" r="9">
      <c s="3" r="A9" t="s">
        <v>261</v>
      </c>
      <c s="3" r="B9" t="s">
        <v>47</v>
      </c>
    </row>
    <row spans="1:2" r="10">
      <c s="3" r="A10" t="s">
        <v>262</v>
      </c>
      <c s="7" r="B10" t="n">
        <v>141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264</v>
      </c>
      <c s="2" r="B1" t="s">
        <v>1</v>
      </c>
      <c s="2" r="C1" t="s">
        <v>232</v>
      </c>
    </row>
    <row spans="1:3" r="2">
      <c s="2" r="B2" t="s">
        <v>2</v>
      </c>
      <c s="2" r="C2" t="s">
        <v>27</v>
      </c>
    </row>
    <row spans="1:3" r="3">
      <c s="3" r="A3" t="s">
        <v>265</v>
      </c>
    </row>
    <row spans="1:3" r="4">
      <c s="3" r="A4" t="s">
        <v>266</v>
      </c>
      <c s="5" r="B4" t="n">
        <v>11365</v>
      </c>
      <c s="5" r="C4" t="n">
        <v>123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62</v>
      </c>
      <c s="2" r="B1" t="s">
        <v>2</v>
      </c>
      <c s="2" r="C1" t="s">
        <v>27</v>
      </c>
    </row>
    <row spans="1:3" r="2">
      <c s="3" r="A2" t="s">
        <v>63</v>
      </c>
      <c s="8" r="B2" t="n">
        <v>0.0001</v>
      </c>
      <c s="8" r="C2" t="n">
        <v>0.0001</v>
      </c>
    </row>
    <row spans="1:3" r="3">
      <c s="3" r="A3" t="s">
        <v>64</v>
      </c>
      <c s="5" r="B3" t="n">
        <v>20000000</v>
      </c>
      <c s="5" r="C3" t="n">
        <v>20000000</v>
      </c>
    </row>
    <row spans="1:3" r="4">
      <c s="3" r="A4" t="s">
        <v>65</v>
      </c>
      <c s="3" r="B4" t="s">
        <v>47</v>
      </c>
      <c s="3" r="C4" t="s">
        <v>47</v>
      </c>
    </row>
    <row spans="1:3" r="5">
      <c s="3" r="A5" t="s">
        <v>66</v>
      </c>
      <c s="3" r="B5" t="s">
        <v>47</v>
      </c>
      <c s="3" r="C5" t="s">
        <v>47</v>
      </c>
    </row>
    <row spans="1:3" r="6">
      <c s="3" r="A6" t="s">
        <v>22</v>
      </c>
    </row>
    <row spans="1:3" r="7">
      <c s="3" r="A7" t="s">
        <v>67</v>
      </c>
      <c s="8" r="B7" t="n">
        <v>0.0001</v>
      </c>
      <c s="8" r="C7" t="n">
        <v>0.0001</v>
      </c>
    </row>
    <row spans="1:3" r="8">
      <c s="3" r="A8" t="s">
        <v>68</v>
      </c>
      <c s="5" r="B8" t="n">
        <v>7200000</v>
      </c>
      <c s="5" r="C8" t="n">
        <v>7200000</v>
      </c>
    </row>
    <row spans="1:3" r="9">
      <c s="3" r="A9" t="s">
        <v>69</v>
      </c>
      <c s="5" r="B9" t="n">
        <v>1343334</v>
      </c>
      <c s="5" r="C9" t="n">
        <v>1336759</v>
      </c>
    </row>
    <row spans="1:3" r="10">
      <c s="3" r="A10" t="s">
        <v>70</v>
      </c>
      <c s="5" r="B10" t="n">
        <v>1343334</v>
      </c>
      <c s="5" r="C10" t="n">
        <v>1336759</v>
      </c>
    </row>
    <row spans="1:3" r="11">
      <c s="3" r="A11" t="s">
        <v>24</v>
      </c>
    </row>
    <row spans="1:3" r="12">
      <c s="3" r="A12" t="s">
        <v>67</v>
      </c>
      <c s="8" r="B12" t="n">
        <v>0.0001</v>
      </c>
      <c s="8" r="C12" t="n">
        <v>0.0001</v>
      </c>
    </row>
    <row spans="1:3" r="13">
      <c s="3" r="A13" t="s">
        <v>68</v>
      </c>
      <c s="5" r="B13" t="n">
        <v>2500000</v>
      </c>
      <c s="5" r="C13" t="n">
        <v>2500000</v>
      </c>
    </row>
    <row spans="1:3" r="14">
      <c s="3" r="A14" t="s">
        <v>69</v>
      </c>
      <c s="5" r="B14" t="n">
        <v>1397902</v>
      </c>
      <c s="5" r="C14" t="n">
        <v>1395678</v>
      </c>
    </row>
    <row spans="1:3" r="15">
      <c s="3" r="A15" t="s">
        <v>70</v>
      </c>
      <c s="5" r="B15" t="n">
        <v>1397902</v>
      </c>
      <c s="5" r="C15" t="n">
        <v>1395678</v>
      </c>
    </row>
    <row spans="1:3" r="16">
      <c s="3" r="A16" t="s">
        <v>25</v>
      </c>
    </row>
    <row spans="1:3" r="17">
      <c s="3" r="A17" t="s">
        <v>67</v>
      </c>
      <c s="8" r="B17" t="n">
        <v>0.0001</v>
      </c>
      <c s="8" r="C17" t="n">
        <v>0.0001</v>
      </c>
    </row>
    <row spans="1:3" r="18">
      <c s="3" r="A18" t="s">
        <v>68</v>
      </c>
      <c s="5" r="B18" t="n">
        <v>300000</v>
      </c>
      <c s="5" r="C18" t="n">
        <v>300000</v>
      </c>
    </row>
    <row spans="1:3" r="19">
      <c s="3" r="A19" t="s">
        <v>69</v>
      </c>
      <c s="5" r="B19" t="n">
        <v>262631</v>
      </c>
      <c s="5" r="C19" t="n">
        <v>262631</v>
      </c>
    </row>
    <row spans="1:3" r="20">
      <c s="3" r="A20" t="s">
        <v>70</v>
      </c>
      <c s="5" r="B20" t="n">
        <v>262631</v>
      </c>
      <c s="5" r="C20" t="n">
        <v>26263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67</v>
      </c>
      <c s="2" r="B1" t="s">
        <v>72</v>
      </c>
      <c s="2" r="D1" t="s">
        <v>1</v>
      </c>
    </row>
    <row spans="1:5" r="2">
      <c s="2" r="B2" t="s">
        <v>2</v>
      </c>
      <c s="2" r="C2" t="s">
        <v>73</v>
      </c>
      <c s="2" r="D2" t="s">
        <v>2</v>
      </c>
      <c s="2" r="E2" t="s">
        <v>73</v>
      </c>
    </row>
    <row spans="1:5" r="3">
      <c s="3" r="A3" t="s">
        <v>268</v>
      </c>
      <c s="5" r="B3" t="n">
        <v>3002658</v>
      </c>
      <c s="5" r="C3" t="n">
        <v>2974658</v>
      </c>
      <c s="5" r="D3" t="n">
        <v>3000152</v>
      </c>
      <c s="5" r="E3" t="n">
        <v>2971283</v>
      </c>
    </row>
    <row spans="1:5" r="4">
      <c s="3" r="A4" t="s">
        <v>22</v>
      </c>
    </row>
    <row spans="1:5" r="5">
      <c s="3" r="A5" t="s">
        <v>269</v>
      </c>
      <c s="9" r="B5" t="n">
        <v>-0.04</v>
      </c>
      <c s="9" r="C5" t="n">
        <v>-0.2</v>
      </c>
      <c s="9" r="D5" t="n">
        <v>-0.08</v>
      </c>
      <c s="9" r="E5" t="n">
        <v>-0.26</v>
      </c>
    </row>
    <row spans="1:5" r="6">
      <c s="3" r="A6" t="s">
        <v>268</v>
      </c>
      <c s="5" r="B6" t="n">
        <v>1342565</v>
      </c>
      <c s="5" r="C6" t="n">
        <v>1317321</v>
      </c>
      <c s="5" r="D6" t="n">
        <v>1340804</v>
      </c>
      <c s="5" r="E6" t="n">
        <v>1314029</v>
      </c>
    </row>
    <row spans="1:5" r="7">
      <c s="3" r="A7" t="s">
        <v>24</v>
      </c>
    </row>
    <row spans="1:5" r="8">
      <c s="3" r="A8" t="s">
        <v>269</v>
      </c>
      <c s="9" r="B8" t="n">
        <v>-0.04</v>
      </c>
      <c s="9" r="C8" t="n">
        <v>-0.2</v>
      </c>
      <c s="9" r="D8" t="n">
        <v>-0.08</v>
      </c>
      <c s="9" r="E8" t="n">
        <v>-0.26</v>
      </c>
    </row>
    <row spans="1:5" r="9">
      <c s="3" r="A9" t="s">
        <v>268</v>
      </c>
      <c s="5" r="B9" t="n">
        <v>1397462</v>
      </c>
      <c s="5" r="C9" t="n">
        <v>1394706</v>
      </c>
      <c s="5" r="D9" t="n">
        <v>1396718</v>
      </c>
      <c s="5" r="E9" t="n">
        <v>1394623</v>
      </c>
    </row>
    <row spans="1:5" r="10">
      <c s="3" r="A10" t="s">
        <v>25</v>
      </c>
    </row>
    <row spans="1:5" r="11">
      <c s="3" r="A11" t="s">
        <v>269</v>
      </c>
      <c s="9" r="B11" t="n">
        <v>-0.04</v>
      </c>
      <c s="9" r="C11" t="n">
        <v>-0.2</v>
      </c>
      <c s="9" r="D11" t="n">
        <v>-0.08</v>
      </c>
      <c s="9" r="E11" t="n">
        <v>-0.26</v>
      </c>
    </row>
    <row spans="1:5" r="12">
      <c s="3" r="A12" t="s">
        <v>268</v>
      </c>
      <c s="5" r="B12" t="n">
        <v>262631</v>
      </c>
      <c s="5" r="C12" t="n">
        <v>262631</v>
      </c>
      <c s="5" r="D12" t="n">
        <v>262631</v>
      </c>
      <c s="5" r="E12" t="n">
        <v>26263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14"/>
    <col customWidth="1" max="6" min="6" width="14"/>
  </cols>
  <sheetData>
    <row spans="1:6" r="1">
      <c s="1" r="A1" t="s">
        <v>270</v>
      </c>
      <c s="2" r="B1" t="s">
        <v>271</v>
      </c>
      <c s="2" r="C1" t="s">
        <v>272</v>
      </c>
      <c s="2" r="D1" t="s">
        <v>273</v>
      </c>
      <c s="2" r="E1" t="s">
        <v>2</v>
      </c>
      <c s="2" r="F1" t="s">
        <v>27</v>
      </c>
    </row>
    <row spans="1:6" r="2">
      <c s="3" r="A2" t="s">
        <v>274</v>
      </c>
      <c s="7" r="E2" t="n">
        <v>1228601</v>
      </c>
      <c s="7" r="F2" t="n">
        <v>1288748</v>
      </c>
    </row>
    <row spans="1:6" r="3">
      <c s="3" r="A3" t="s">
        <v>275</v>
      </c>
      <c s="3" r="E3" t="s">
        <v>276</v>
      </c>
    </row>
    <row spans="1:6" r="4">
      <c s="3" r="A4" t="s">
        <v>277</v>
      </c>
    </row>
    <row spans="1:6" r="5">
      <c s="3" r="A5" t="s">
        <v>278</v>
      </c>
      <c s="3" r="C5" t="s">
        <v>279</v>
      </c>
    </row>
    <row spans="1:6" r="6">
      <c s="3" r="A6" t="s">
        <v>280</v>
      </c>
      <c s="7" r="B6" t="n">
        <v>450000</v>
      </c>
    </row>
    <row spans="1:6" r="7">
      <c s="3" r="A7" t="s">
        <v>281</v>
      </c>
      <c s="7" r="B7" t="n">
        <v>7500</v>
      </c>
    </row>
    <row spans="1:6" r="8">
      <c s="3" r="A8" t="s">
        <v>282</v>
      </c>
    </row>
    <row spans="1:6" r="9">
      <c s="3" r="A9" t="s">
        <v>283</v>
      </c>
      <c s="7" r="E9" t="n">
        <v>271399</v>
      </c>
    </row>
    <row spans="1:6" r="10">
      <c s="3" r="A10" t="s">
        <v>284</v>
      </c>
    </row>
    <row spans="1:6" r="11">
      <c s="3" r="A11" t="s">
        <v>274</v>
      </c>
      <c s="7" r="D11" t="n">
        <v>1500000</v>
      </c>
    </row>
    <row spans="1:6" r="12">
      <c s="3" r="A12" t="s">
        <v>285</v>
      </c>
      <c s="3" r="D12" t="s">
        <v>286</v>
      </c>
    </row>
    <row spans="1:6" r="13">
      <c s="3" r="A13" t="s">
        <v>287</v>
      </c>
      <c s="3" r="D13" t="s">
        <v>288</v>
      </c>
    </row>
    <row spans="1:6" r="14">
      <c s="3" r="A14" t="s">
        <v>289</v>
      </c>
      <c s="3" r="D14" t="s">
        <v>29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80"/>
    <col customWidth="1" max="3" min="3" width="69"/>
    <col customWidth="1" max="4" min="4" width="13"/>
    <col customWidth="1" max="5" min="5" width="14"/>
  </cols>
  <sheetData>
    <row spans="1:5" r="1">
      <c s="1" r="A1" t="s">
        <v>291</v>
      </c>
      <c s="2" r="B1" t="s">
        <v>292</v>
      </c>
      <c s="2" r="C1" t="s">
        <v>293</v>
      </c>
      <c s="2" r="D1" t="s">
        <v>292</v>
      </c>
      <c s="2" r="E1" t="s">
        <v>2</v>
      </c>
    </row>
    <row spans="1:5" r="2">
      <c s="3" r="A2" t="s">
        <v>294</v>
      </c>
      <c s="7" r="B2" t="n">
        <v>33713</v>
      </c>
      <c s="7" r="D2" t="n">
        <v>33713</v>
      </c>
    </row>
    <row spans="1:5" r="3">
      <c s="3" r="A3" t="s">
        <v>295</v>
      </c>
      <c s="5" r="D3" t="n">
        <v>33511</v>
      </c>
    </row>
    <row spans="1:5" r="4">
      <c s="3" r="A4" t="s">
        <v>296</v>
      </c>
    </row>
    <row spans="1:5" r="5">
      <c s="3" r="A5" t="s">
        <v>297</v>
      </c>
      <c s="3" r="B5" t="s">
        <v>288</v>
      </c>
    </row>
    <row spans="1:5" r="6">
      <c s="3" r="A6" t="s">
        <v>298</v>
      </c>
      <c s="7" r="B6" t="n">
        <v>51239</v>
      </c>
      <c s="7" r="D6" t="n">
        <v>51239</v>
      </c>
    </row>
    <row spans="1:5" r="7">
      <c s="3" r="A7" t="s">
        <v>299</v>
      </c>
      <c s="7" r="B7" t="n">
        <v>2000</v>
      </c>
    </row>
    <row spans="1:5" r="8">
      <c s="3" r="A8" t="s">
        <v>300</v>
      </c>
      <c s="7" r="E8" t="n">
        <v>49239</v>
      </c>
    </row>
    <row spans="1:5" r="9">
      <c s="3" r="A9" t="s">
        <v>301</v>
      </c>
      <c s="3" r="B9" t="s">
        <v>302</v>
      </c>
    </row>
    <row spans="1:5" r="10">
      <c s="3" r="A10" t="s">
        <v>303</v>
      </c>
    </row>
    <row spans="1:5" r="11">
      <c s="3" r="A11" t="s">
        <v>299</v>
      </c>
      <c s="7" r="B11" t="n">
        <v>1000</v>
      </c>
    </row>
    <row spans="1:5" r="12">
      <c s="3" r="A12" t="s">
        <v>304</v>
      </c>
    </row>
    <row spans="1:5" r="13">
      <c s="3" r="A13" t="s">
        <v>299</v>
      </c>
      <c s="5" r="B13" t="n">
        <v>2000</v>
      </c>
    </row>
    <row spans="1:5" r="14">
      <c s="3" r="A14" t="s">
        <v>305</v>
      </c>
    </row>
    <row spans="1:5" r="15">
      <c s="3" r="A15" t="s">
        <v>299</v>
      </c>
      <c s="7" r="B15" t="n">
        <v>3000</v>
      </c>
    </row>
    <row spans="1:5" r="16">
      <c s="3" r="A16" t="s">
        <v>306</v>
      </c>
    </row>
    <row spans="1:5" r="17">
      <c s="3" r="A17" t="s">
        <v>307</v>
      </c>
      <c s="7" r="C17" t="n">
        <v>373000</v>
      </c>
    </row>
    <row spans="1:5" r="18">
      <c s="3" r="A18" t="s">
        <v>308</v>
      </c>
      <c s="7" r="C18" t="n">
        <v>373000</v>
      </c>
    </row>
    <row spans="1:5" r="19">
      <c s="3" r="A19" t="s">
        <v>309</v>
      </c>
      <c s="3" r="C19" t="s">
        <v>310</v>
      </c>
    </row>
    <row spans="1:5" r="20">
      <c s="3" r="A20" t="s">
        <v>311</v>
      </c>
      <c s="3" r="C20" t="s">
        <v>312</v>
      </c>
    </row>
    <row spans="1:5" r="21">
      <c s="3" r="A21" t="s">
        <v>297</v>
      </c>
      <c s="3" r="C21" t="s">
        <v>313</v>
      </c>
    </row>
    <row spans="1:5" r="22">
      <c s="3" r="A22" t="s">
        <v>298</v>
      </c>
      <c s="5" r="E22" t="n">
        <v>297521</v>
      </c>
    </row>
    <row spans="1:5" r="23">
      <c s="3" r="A23" t="s">
        <v>314</v>
      </c>
    </row>
    <row spans="1:5" r="24">
      <c s="3" r="A24" t="s">
        <v>315</v>
      </c>
      <c s="5" r="E24" t="n">
        <v>51807</v>
      </c>
    </row>
    <row spans="1:5" r="25">
      <c s="3" r="A25" t="s">
        <v>299</v>
      </c>
      <c s="7" r="E25" t="n">
        <v>37457</v>
      </c>
    </row>
    <row spans="1:5" r="26">
      <c s="3" r="A26" t="s">
        <v>316</v>
      </c>
      <c s="5" r="E26" t="n">
        <v>2025</v>
      </c>
    </row>
    <row spans="1:5" r="27">
      <c s="3" r="A27" t="s">
        <v>317</v>
      </c>
    </row>
    <row spans="1:5" r="28">
      <c s="3" r="A28" t="s">
        <v>297</v>
      </c>
      <c s="3" r="E28" t="s">
        <v>318</v>
      </c>
    </row>
    <row spans="1:5" r="29">
      <c s="3" r="A29" t="s">
        <v>319</v>
      </c>
    </row>
    <row spans="1:5" r="30">
      <c s="3" r="A30" t="s">
        <v>299</v>
      </c>
      <c s="7" r="E30" t="n">
        <v>14350</v>
      </c>
    </row>
    <row spans="1:5" r="31">
      <c s="3" r="A31" t="s">
        <v>316</v>
      </c>
      <c s="5" r="E31" t="n">
        <v>202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1"/>
    <col customWidth="1" max="2" min="2" width="21"/>
  </cols>
  <sheetData>
    <row spans="1:2" r="1">
      <c s="1" r="A1" t="s">
        <v>320</v>
      </c>
      <c s="2" r="B1" t="s">
        <v>258</v>
      </c>
    </row>
    <row spans="1:2" r="2">
      <c s="6" r="A2" t="s">
        <v>148</v>
      </c>
    </row>
    <row spans="1:2" r="3">
      <c s="5" r="A3" t="n">
        <v>2016</v>
      </c>
      <c s="7" r="B3" t="n">
        <v>42009</v>
      </c>
    </row>
    <row spans="1:2" r="4">
      <c s="5" r="A4" t="n">
        <v>2017</v>
      </c>
      <c s="5" r="B4" t="n">
        <v>90449</v>
      </c>
    </row>
    <row spans="1:2" r="5">
      <c s="5" r="A5" t="n">
        <v>2018</v>
      </c>
      <c s="5" r="B5" t="n">
        <v>102731</v>
      </c>
    </row>
    <row spans="1:2" r="6">
      <c s="5" r="A6" t="n">
        <v>2019</v>
      </c>
      <c s="5" r="B6" t="n">
        <v>74380</v>
      </c>
    </row>
    <row spans="1:2" r="7">
      <c s="5" r="A7" t="n">
        <v>2020</v>
      </c>
      <c s="5" r="B7" t="n">
        <v>51540</v>
      </c>
    </row>
    <row spans="1:2" r="8">
      <c s="5" r="A8" t="n">
        <v>2021</v>
      </c>
      <c s="5" r="B8" t="n">
        <v>0</v>
      </c>
    </row>
    <row spans="1:2" r="9">
      <c s="3" r="A9" t="s">
        <v>321</v>
      </c>
      <c s="5" r="B9" t="n">
        <v>37458</v>
      </c>
    </row>
    <row spans="1:2" r="10">
      <c s="3" r="A10" t="s">
        <v>322</v>
      </c>
      <c s="7" r="B10" t="n">
        <v>39856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 customWidth="1" max="6" min="6" width="14"/>
  </cols>
  <sheetData>
    <row spans="1:6" r="1">
      <c s="1" r="A1" t="s">
        <v>323</v>
      </c>
      <c s="2" r="B1" t="s">
        <v>72</v>
      </c>
      <c s="2" r="D1" t="s">
        <v>1</v>
      </c>
    </row>
    <row spans="1:6" r="2">
      <c s="2" r="B2" t="s">
        <v>2</v>
      </c>
      <c s="2" r="C2" t="s">
        <v>73</v>
      </c>
      <c s="2" r="D2" t="s">
        <v>2</v>
      </c>
      <c s="2" r="E2" t="s">
        <v>73</v>
      </c>
      <c s="2" r="F2" t="s">
        <v>27</v>
      </c>
    </row>
    <row spans="1:6" r="3">
      <c s="6" r="A3" t="s">
        <v>153</v>
      </c>
    </row>
    <row spans="1:6" r="4">
      <c s="3" r="A4" t="s">
        <v>324</v>
      </c>
      <c s="7" r="B4" t="n">
        <v>48604</v>
      </c>
      <c s="7" r="C4" t="n">
        <v>32291</v>
      </c>
      <c s="7" r="D4" t="n">
        <v>96296</v>
      </c>
      <c s="7" r="E4" t="n">
        <v>77118</v>
      </c>
    </row>
    <row spans="1:6" r="5">
      <c s="3" r="A5" t="s">
        <v>31</v>
      </c>
      <c s="5" r="B5" t="n">
        <v>8626</v>
      </c>
      <c s="5" r="D5" t="n">
        <v>8626</v>
      </c>
      <c s="7" r="F5" t="n">
        <v>11984</v>
      </c>
    </row>
    <row spans="1:6" r="6">
      <c s="3" r="A6" t="s">
        <v>325</v>
      </c>
      <c s="7" r="B6" t="n">
        <v>13195</v>
      </c>
      <c s="7" r="C6" t="n">
        <v>36000</v>
      </c>
      <c s="5" r="D6" t="n">
        <v>13195</v>
      </c>
      <c s="7" r="E6" t="n">
        <v>72000</v>
      </c>
    </row>
    <row spans="1:6" r="7">
      <c s="3" r="A7" t="s">
        <v>326</v>
      </c>
      <c s="7" r="D7" t="n">
        <v>8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I42"/>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37"/>
    <col customWidth="1" max="5" min="5" width="14"/>
    <col customWidth="1" max="6" min="6" width="80"/>
    <col customWidth="1" max="7" min="7" width="14"/>
    <col customWidth="1" max="8" min="8" width="80"/>
    <col customWidth="1" max="9" min="9" width="14"/>
  </cols>
  <sheetData>
    <row spans="1:9" r="1">
      <c s="1" r="A1" t="s">
        <v>327</v>
      </c>
      <c s="2" r="B1" t="s">
        <v>328</v>
      </c>
      <c s="2" r="C1" t="s">
        <v>329</v>
      </c>
      <c s="2" r="D1" t="s">
        <v>330</v>
      </c>
      <c s="2" r="E1" t="s">
        <v>331</v>
      </c>
      <c s="2" r="F1" t="s">
        <v>332</v>
      </c>
      <c s="2" r="G1" t="s">
        <v>2</v>
      </c>
      <c s="2" r="H1" t="s">
        <v>2</v>
      </c>
      <c s="2" r="I1" t="s">
        <v>27</v>
      </c>
    </row>
    <row spans="1:9" r="2">
      <c s="3" r="A2" t="s">
        <v>333</v>
      </c>
      <c s="3" r="D2" t="s">
        <v>334</v>
      </c>
      <c s="3" r="E2" t="s">
        <v>335</v>
      </c>
    </row>
    <row spans="1:9" r="3">
      <c s="3" r="A3" t="s">
        <v>67</v>
      </c>
      <c s="8" r="E3" t="n">
        <v>0.0001</v>
      </c>
    </row>
    <row spans="1:9" r="4">
      <c s="3" r="A4" t="s">
        <v>336</v>
      </c>
      <c s="5" r="D4" t="n">
        <v>10000000</v>
      </c>
      <c s="5" r="G4" t="n">
        <v>10000000</v>
      </c>
      <c s="5" r="H4" t="n">
        <v>10000000</v>
      </c>
    </row>
    <row spans="1:9" r="5">
      <c s="3" r="A5" t="s">
        <v>64</v>
      </c>
      <c s="5" r="D5" t="n">
        <v>20000000</v>
      </c>
      <c s="5" r="G5" t="n">
        <v>20000000</v>
      </c>
      <c s="5" r="H5" t="n">
        <v>20000000</v>
      </c>
      <c s="5" r="I5" t="n">
        <v>20000000</v>
      </c>
    </row>
    <row spans="1:9" r="6">
      <c s="3" r="A6" t="s">
        <v>63</v>
      </c>
      <c s="8" r="D6" t="n">
        <v>0.0001</v>
      </c>
      <c s="8" r="G6" t="n">
        <v>0.0001</v>
      </c>
      <c s="8" r="H6" t="n">
        <v>0.0001</v>
      </c>
      <c s="8" r="I6" t="n">
        <v>0.0001</v>
      </c>
    </row>
    <row spans="1:9" r="7">
      <c s="3" r="A7" t="s">
        <v>337</v>
      </c>
      <c s="3" r="H7" t="s">
        <v>338</v>
      </c>
    </row>
    <row spans="1:9" r="8">
      <c s="3" r="A8" t="s">
        <v>339</v>
      </c>
      <c s="7" r="G8" t="n">
        <v>41310</v>
      </c>
      <c s="7" r="H8" t="n">
        <v>82620</v>
      </c>
    </row>
    <row spans="1:9" r="9">
      <c s="3" r="A9" t="s">
        <v>340</v>
      </c>
      <c s="5" r="G9" t="n">
        <v>234090</v>
      </c>
      <c s="5" r="H9" t="n">
        <v>234090</v>
      </c>
    </row>
    <row spans="1:9" r="10">
      <c s="3" r="A10" t="s">
        <v>341</v>
      </c>
    </row>
    <row spans="1:9" r="11">
      <c s="3" r="A11" t="s">
        <v>342</v>
      </c>
      <c s="5" r="F11" t="n">
        <v>37778</v>
      </c>
    </row>
    <row spans="1:9" r="12">
      <c s="3" r="A12" t="s">
        <v>343</v>
      </c>
      <c s="3" r="F12" t="s">
        <v>344</v>
      </c>
    </row>
    <row spans="1:9" r="13">
      <c s="3" r="A13" t="s">
        <v>345</v>
      </c>
      <c s="3" r="F13" t="s">
        <v>346</v>
      </c>
    </row>
    <row spans="1:9" r="14">
      <c s="3" r="A14" t="s">
        <v>347</v>
      </c>
      <c s="9" r="F14" t="n">
        <v>13.12</v>
      </c>
    </row>
    <row spans="1:9" r="15">
      <c s="3" r="A15" t="s">
        <v>348</v>
      </c>
      <c s="7" r="F15" t="n">
        <v>495720</v>
      </c>
    </row>
    <row spans="1:9" r="16">
      <c s="3" r="A16" t="s">
        <v>349</v>
      </c>
      <c s="3" r="F16" t="s">
        <v>248</v>
      </c>
    </row>
    <row spans="1:9" r="17">
      <c s="3" r="A17" t="s">
        <v>22</v>
      </c>
    </row>
    <row spans="1:9" r="18">
      <c s="3" r="A18" t="s">
        <v>350</v>
      </c>
      <c s="3" r="H18" t="s">
        <v>351</v>
      </c>
    </row>
    <row spans="1:9" r="19">
      <c s="3" r="A19" t="s">
        <v>24</v>
      </c>
    </row>
    <row spans="1:9" r="20">
      <c s="3" r="A20" t="s">
        <v>337</v>
      </c>
      <c s="3" r="H20" t="s">
        <v>352</v>
      </c>
    </row>
    <row spans="1:9" r="21">
      <c s="3" r="A21" t="s">
        <v>350</v>
      </c>
      <c s="3" r="H21" t="s">
        <v>353</v>
      </c>
    </row>
    <row spans="1:9" r="22">
      <c s="3" r="A22" t="s">
        <v>25</v>
      </c>
    </row>
    <row spans="1:9" r="23">
      <c s="3" r="A23" t="s">
        <v>337</v>
      </c>
      <c s="3" r="H23" t="s">
        <v>354</v>
      </c>
    </row>
    <row spans="1:9" r="24">
      <c s="3" r="A24" t="s">
        <v>350</v>
      </c>
      <c s="3" r="H24" t="s">
        <v>355</v>
      </c>
    </row>
    <row spans="1:9" r="25">
      <c s="3" r="A25" t="s">
        <v>22</v>
      </c>
    </row>
    <row spans="1:9" r="26">
      <c s="3" r="A26" t="s">
        <v>67</v>
      </c>
      <c s="8" r="D26" t="n">
        <v>0.0001</v>
      </c>
      <c s="8" r="G26" t="n">
        <v>0.0001</v>
      </c>
      <c s="8" r="H26" t="n">
        <v>0.0001</v>
      </c>
      <c s="8" r="I26" t="n">
        <v>0.0001</v>
      </c>
    </row>
    <row spans="1:9" r="27">
      <c s="3" r="A27" t="s">
        <v>68</v>
      </c>
      <c s="5" r="D27" t="n">
        <v>7200000</v>
      </c>
      <c s="5" r="G27" t="n">
        <v>7200000</v>
      </c>
      <c s="5" r="H27" t="n">
        <v>7200000</v>
      </c>
      <c s="5" r="I27" t="n">
        <v>7200000</v>
      </c>
    </row>
    <row spans="1:9" r="28">
      <c s="3" r="A28" t="s">
        <v>356</v>
      </c>
    </row>
    <row spans="1:9" r="29">
      <c s="3" r="A29" t="s">
        <v>357</v>
      </c>
      <c s="5" r="B29" t="n">
        <v>2800</v>
      </c>
      <c s="5" r="C29" t="n">
        <v>1248</v>
      </c>
    </row>
    <row spans="1:9" r="30">
      <c s="3" r="A30" t="s">
        <v>24</v>
      </c>
    </row>
    <row spans="1:9" r="31">
      <c s="3" r="A31" t="s">
        <v>67</v>
      </c>
      <c s="8" r="D31" t="n">
        <v>0.0001</v>
      </c>
      <c s="8" r="G31" t="n">
        <v>0.0001</v>
      </c>
      <c s="8" r="H31" t="n">
        <v>0.0001</v>
      </c>
      <c s="8" r="I31" t="n">
        <v>0.0001</v>
      </c>
    </row>
    <row spans="1:9" r="32">
      <c s="3" r="A32" t="s">
        <v>68</v>
      </c>
      <c s="5" r="D32" t="n">
        <v>2500000</v>
      </c>
      <c s="5" r="G32" t="n">
        <v>2500000</v>
      </c>
      <c s="5" r="H32" t="n">
        <v>2500000</v>
      </c>
      <c s="5" r="I32" t="n">
        <v>2500000</v>
      </c>
    </row>
    <row spans="1:9" r="33">
      <c s="3" r="A33" t="s">
        <v>358</v>
      </c>
    </row>
    <row spans="1:9" r="34">
      <c s="3" r="A34" t="s">
        <v>357</v>
      </c>
      <c s="5" r="B34" t="n">
        <v>1600</v>
      </c>
      <c s="5" r="C34" t="n">
        <v>624</v>
      </c>
    </row>
    <row spans="1:9" r="35">
      <c s="3" r="A35" t="s">
        <v>25</v>
      </c>
    </row>
    <row spans="1:9" r="36">
      <c s="3" r="A36" t="s">
        <v>67</v>
      </c>
      <c s="8" r="D36" t="n">
        <v>0.0001</v>
      </c>
      <c s="8" r="G36" t="n">
        <v>0.0001</v>
      </c>
      <c s="8" r="H36" t="n">
        <v>0.0001</v>
      </c>
      <c s="8" r="I36" t="n">
        <v>0.0001</v>
      </c>
    </row>
    <row spans="1:9" r="37">
      <c s="3" r="A37" t="s">
        <v>68</v>
      </c>
      <c s="5" r="D37" t="n">
        <v>300000</v>
      </c>
      <c s="5" r="G37" t="n">
        <v>300000</v>
      </c>
      <c s="5" r="H37" t="n">
        <v>300000</v>
      </c>
      <c s="5" r="I37" t="n">
        <v>300000</v>
      </c>
    </row>
    <row spans="1:9" r="38">
      <c s="3" r="A38" t="s">
        <v>359</v>
      </c>
    </row>
    <row spans="1:9" r="39">
      <c s="3" r="A39" t="s">
        <v>360</v>
      </c>
      <c s="9" r="C39" t="n">
        <v>3.2</v>
      </c>
    </row>
    <row spans="1:9" r="40">
      <c s="3" r="A40" t="s">
        <v>361</v>
      </c>
    </row>
    <row spans="1:9" r="41">
      <c s="3" r="A41" t="s">
        <v>360</v>
      </c>
      <c s="9" r="B41" t="n">
        <v>2.5</v>
      </c>
    </row>
    <row spans="1:9" r="42">
      <c s="3" r="A42" t="s">
        <v>362</v>
      </c>
      <c s="7" r="B42" t="n">
        <v>11000</v>
      </c>
      <c s="7" r="C42" t="n">
        <v>6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7"/>
  </cols>
  <sheetData>
    <row spans="1:2" r="1">
      <c s="1" r="A1" t="s">
        <v>363</v>
      </c>
      <c s="2" r="B1" t="s">
        <v>1</v>
      </c>
    </row>
    <row spans="1:2" r="2">
      <c s="2" r="B2" t="s">
        <v>364</v>
      </c>
    </row>
    <row spans="1:2" r="3">
      <c s="3" r="A3" t="s">
        <v>365</v>
      </c>
      <c s="5" r="B3" t="n">
        <v>12397</v>
      </c>
    </row>
    <row spans="1:2" r="4">
      <c s="3" r="A4" t="s">
        <v>366</v>
      </c>
      <c s="3" r="B4" t="s">
        <v>47</v>
      </c>
    </row>
    <row spans="1:2" r="5">
      <c s="3" r="A5" t="s">
        <v>367</v>
      </c>
      <c s="5" r="B5" t="n">
        <v>-1032</v>
      </c>
    </row>
    <row spans="1:2" r="6">
      <c s="3" r="A6" t="s">
        <v>368</v>
      </c>
      <c s="5" r="B6" t="n">
        <v>11365</v>
      </c>
    </row>
    <row spans="1:2" r="7">
      <c s="3" r="A7" t="s">
        <v>369</v>
      </c>
      <c s="5" r="B7" t="n">
        <v>11365</v>
      </c>
    </row>
    <row spans="1:2" r="8">
      <c s="3" r="A8" t="s">
        <v>370</v>
      </c>
      <c s="9" r="B8" t="n">
        <v>81.15000000000001</v>
      </c>
    </row>
    <row spans="1:2" r="9">
      <c s="3" r="A9" t="s">
        <v>371</v>
      </c>
      <c s="3" r="B9" t="s">
        <v>47</v>
      </c>
    </row>
    <row spans="1:2" r="10">
      <c s="3" r="A10" t="s">
        <v>372</v>
      </c>
      <c s="10" r="B10" t="n">
        <v>89.86</v>
      </c>
    </row>
    <row spans="1:2" r="11">
      <c s="3" r="A11" t="s">
        <v>373</v>
      </c>
      <c s="10" r="B11" t="n">
        <v>80.36</v>
      </c>
    </row>
    <row spans="1:2" r="12">
      <c s="3" r="A12" t="s">
        <v>374</v>
      </c>
      <c s="9" r="B12" t="n">
        <v>80.36</v>
      </c>
    </row>
    <row spans="1:2" r="13">
      <c s="3" r="A13" t="s">
        <v>375</v>
      </c>
      <c s="3" r="B13" t="s">
        <v>376</v>
      </c>
    </row>
    <row spans="1:2" r="14">
      <c s="3" r="A14" t="s">
        <v>377</v>
      </c>
      <c s="3" r="B14" t="s">
        <v>376</v>
      </c>
    </row>
    <row spans="1:2" r="15">
      <c s="3" r="A15" t="s">
        <v>378</v>
      </c>
      <c s="3" r="B15" t="s">
        <v>47</v>
      </c>
    </row>
    <row spans="1:2" r="16">
      <c s="3" r="A16" t="s">
        <v>379</v>
      </c>
      <c s="3" r="B16" t="s">
        <v>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r="A1" t="s">
        <v>380</v>
      </c>
      <c s="2" r="B1" t="s">
        <v>1</v>
      </c>
      <c s="2" r="D1" t="s">
        <v>232</v>
      </c>
    </row>
    <row spans="1:4" r="2">
      <c s="2" r="B2" t="s">
        <v>2</v>
      </c>
      <c s="2" r="C2" t="s">
        <v>73</v>
      </c>
      <c s="2" r="D2" t="s">
        <v>27</v>
      </c>
    </row>
    <row spans="1:4" r="3">
      <c s="3" r="A3" t="s">
        <v>381</v>
      </c>
      <c s="3" r="B3" t="s">
        <v>47</v>
      </c>
      <c s="3" r="D3" t="s">
        <v>47</v>
      </c>
    </row>
    <row spans="1:4" r="4">
      <c s="3" r="A4" t="s">
        <v>382</v>
      </c>
      <c s="3" r="B4" t="s">
        <v>383</v>
      </c>
      <c s="3" r="C4" t="s">
        <v>383</v>
      </c>
      <c s="3" r="D4" t="s">
        <v>383</v>
      </c>
    </row>
    <row spans="1:4" r="5">
      <c s="3" r="A5" t="s">
        <v>384</v>
      </c>
    </row>
    <row spans="1:4" r="6">
      <c s="3" r="A6" t="s">
        <v>382</v>
      </c>
      <c s="3" r="B6" t="s">
        <v>385</v>
      </c>
      <c s="3" r="C6" t="s">
        <v>386</v>
      </c>
    </row>
    <row spans="1:4" r="7">
      <c s="3" r="A7" t="s">
        <v>387</v>
      </c>
    </row>
    <row spans="1:4" r="8">
      <c s="3" r="A8" t="s">
        <v>382</v>
      </c>
      <c s="3" r="B8" t="s">
        <v>388</v>
      </c>
      <c s="3" r="C8" t="s">
        <v>389</v>
      </c>
    </row>
    <row spans="1:4" r="9">
      <c s="3" r="A9" t="s">
        <v>390</v>
      </c>
    </row>
    <row spans="1:4" r="10">
      <c s="3" r="A10" t="s">
        <v>382</v>
      </c>
      <c s="3" r="B10" t="s">
        <v>391</v>
      </c>
      <c s="3" r="C10" t="s">
        <v>392</v>
      </c>
    </row>
    <row spans="1:4" r="11">
      <c s="3" r="A11" t="s">
        <v>393</v>
      </c>
    </row>
    <row spans="1:4" r="12">
      <c s="3" r="A12" t="s">
        <v>382</v>
      </c>
      <c s="3" r="C12" t="s">
        <v>391</v>
      </c>
    </row>
    <row spans="1:4" r="13">
      <c s="3" r="A13" t="s">
        <v>394</v>
      </c>
    </row>
    <row spans="1:4" r="14">
      <c s="3" r="A14" t="s">
        <v>382</v>
      </c>
      <c s="3" r="B14" t="s">
        <v>395</v>
      </c>
      <c s="3" r="C14" t="s">
        <v>396</v>
      </c>
    </row>
    <row spans="1:4" r="15">
      <c s="3" r="A15" t="s">
        <v>397</v>
      </c>
    </row>
    <row spans="1:4" r="16">
      <c s="3" r="A16" t="s">
        <v>382</v>
      </c>
      <c s="3" r="B16" t="s">
        <v>383</v>
      </c>
      <c s="3" r="C16" t="s">
        <v>383</v>
      </c>
    </row>
    <row spans="1:4" r="17">
      <c s="3" r="A17" t="s">
        <v>398</v>
      </c>
    </row>
    <row spans="1:4" r="18">
      <c s="3" r="A18" t="s">
        <v>399</v>
      </c>
      <c s="7" r="B18" t="n">
        <v>15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56"/>
    <col customWidth="1" max="2" min="2" width="15"/>
    <col customWidth="1" max="3" min="3" width="4"/>
    <col customWidth="1" max="4" min="4" width="14"/>
    <col customWidth="1" max="5" min="5" width="4"/>
    <col customWidth="1" max="6" min="6" width="16"/>
    <col customWidth="1" max="7" min="7" width="4"/>
  </cols>
  <sheetData>
    <row spans="1:7" r="1">
      <c s="1" r="A1" t="s">
        <v>400</v>
      </c>
      <c s="2" r="B1" t="s">
        <v>1</v>
      </c>
      <c s="2" r="F1" t="s">
        <v>232</v>
      </c>
    </row>
    <row spans="1:7" r="2">
      <c s="2" r="B2" t="s">
        <v>2</v>
      </c>
      <c s="2" r="D2" t="s">
        <v>73</v>
      </c>
      <c s="2" r="F2" t="s">
        <v>27</v>
      </c>
    </row>
    <row spans="1:7" r="3">
      <c s="3" r="A3" t="s">
        <v>401</v>
      </c>
      <c s="3" r="B3" t="s">
        <v>383</v>
      </c>
      <c s="3" r="D3" t="s">
        <v>383</v>
      </c>
      <c s="3" r="F3" t="s">
        <v>383</v>
      </c>
    </row>
    <row spans="1:7" r="4">
      <c s="3" r="A4" t="s">
        <v>402</v>
      </c>
    </row>
    <row spans="1:7" r="5">
      <c s="3" r="A5" t="s">
        <v>401</v>
      </c>
      <c s="3" r="B5" t="s">
        <v>403</v>
      </c>
      <c s="3" r="D5" t="s">
        <v>404</v>
      </c>
    </row>
    <row spans="1:7" r="6">
      <c s="3" r="A6" t="s">
        <v>405</v>
      </c>
    </row>
    <row spans="1:7" r="7">
      <c s="3" r="A7" t="s">
        <v>401</v>
      </c>
      <c s="3" r="B7" t="s">
        <v>406</v>
      </c>
      <c s="3" r="F7" t="s">
        <v>407</v>
      </c>
    </row>
    <row spans="1:7" r="8">
      <c s="3" r="A8" t="s">
        <v>408</v>
      </c>
    </row>
    <row spans="1:7" r="9">
      <c s="3" r="A9" t="s">
        <v>401</v>
      </c>
      <c s="3" r="B9" t="s">
        <v>389</v>
      </c>
      <c s="3" r="D9" t="s">
        <v>404</v>
      </c>
    </row>
    <row spans="1:7" r="10">
      <c s="3" r="A10" t="s">
        <v>409</v>
      </c>
    </row>
    <row spans="1:7" r="11">
      <c s="3" r="A11" t="s">
        <v>401</v>
      </c>
      <c s="3" r="B11" t="s">
        <v>410</v>
      </c>
      <c s="3" r="F11" t="s">
        <v>411</v>
      </c>
    </row>
    <row spans="1:7" r="12">
      <c s="3" r="A12" t="s">
        <v>412</v>
      </c>
    </row>
    <row spans="1:7" r="13">
      <c s="3" r="A13" t="s">
        <v>401</v>
      </c>
      <c s="3" r="B13" t="s">
        <v>413</v>
      </c>
      <c s="3" r="D13" t="s">
        <v>47</v>
      </c>
      <c s="3" r="E13" t="s">
        <v>414</v>
      </c>
    </row>
    <row spans="1:7" r="14">
      <c s="3" r="A14" t="s">
        <v>415</v>
      </c>
    </row>
    <row spans="1:7" r="15">
      <c s="3" r="A15" t="s">
        <v>401</v>
      </c>
      <c s="3" r="B15" t="s">
        <v>391</v>
      </c>
      <c s="3" r="F15" t="s">
        <v>47</v>
      </c>
      <c s="3" r="G15" t="s">
        <v>414</v>
      </c>
    </row>
    <row spans="1:7" r="16">
      <c s="3" r="A16" t="s">
        <v>416</v>
      </c>
    </row>
    <row spans="1:7" r="17">
      <c s="3" r="A17" t="s">
        <v>401</v>
      </c>
      <c s="3" r="B17" t="s">
        <v>47</v>
      </c>
      <c s="3" r="C17" t="s">
        <v>414</v>
      </c>
      <c s="3" r="D17" t="s">
        <v>47</v>
      </c>
    </row>
    <row spans="1:7" r="18">
      <c s="3" r="A18" t="s">
        <v>417</v>
      </c>
    </row>
    <row spans="1:7" r="19">
      <c s="3" r="A19" t="s">
        <v>401</v>
      </c>
      <c s="3" r="B19" t="s">
        <v>47</v>
      </c>
      <c s="3" r="C19" t="s">
        <v>414</v>
      </c>
      <c s="3" r="F19" t="s">
        <v>413</v>
      </c>
    </row>
    <row spans="1:7" r="20">
      <c r="A20" t="n"/>
    </row>
    <row spans="1:7" r="21">
      <c s="3" r="A21" t="s">
        <v>414</v>
      </c>
      <c s="3" r="B21" t="s">
        <v>418</v>
      </c>
    </row>
  </sheetData>
  <mergeCells count="8">
    <mergeCell ref="A1:A2"/>
    <mergeCell ref="B1:E1"/>
    <mergeCell ref="F1:G1"/>
    <mergeCell ref="B2:C2"/>
    <mergeCell ref="D2:E2"/>
    <mergeCell ref="F2:G2"/>
    <mergeCell ref="A20:G20"/>
    <mergeCell ref="B21:G2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6"/>
  </cols>
  <sheetData>
    <row spans="1:4" r="1">
      <c s="1" r="A1" t="s">
        <v>419</v>
      </c>
      <c s="2" r="B1" t="s">
        <v>1</v>
      </c>
      <c s="2" r="D1" t="s">
        <v>232</v>
      </c>
    </row>
    <row spans="1:4" r="2">
      <c s="2" r="B2" t="s">
        <v>2</v>
      </c>
      <c s="2" r="C2" t="s">
        <v>73</v>
      </c>
      <c s="2" r="D2" t="s">
        <v>27</v>
      </c>
    </row>
    <row spans="1:4" r="3">
      <c s="6" r="A3" t="s">
        <v>159</v>
      </c>
    </row>
    <row spans="1:4" r="4">
      <c s="3" r="A4" t="s">
        <v>420</v>
      </c>
      <c s="3" r="B4" t="s">
        <v>383</v>
      </c>
      <c s="3" r="C4" t="s">
        <v>383</v>
      </c>
      <c s="3" r="D4" t="s">
        <v>38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1</v>
      </c>
      <c s="2" r="B1" t="s">
        <v>72</v>
      </c>
      <c s="2" r="D1" t="s">
        <v>1</v>
      </c>
    </row>
    <row spans="1:5" r="2">
      <c s="2" r="B2" t="s">
        <v>2</v>
      </c>
      <c s="2" r="C2" t="s">
        <v>73</v>
      </c>
      <c s="2" r="D2" t="s">
        <v>2</v>
      </c>
      <c s="2" r="E2" t="s">
        <v>73</v>
      </c>
    </row>
    <row spans="1:5" r="3">
      <c s="6" r="A3" t="s">
        <v>74</v>
      </c>
    </row>
    <row spans="1:5" r="4">
      <c s="3" r="A4" t="s">
        <v>75</v>
      </c>
      <c s="7" r="B4" t="n">
        <v>1916124</v>
      </c>
      <c s="7" r="C4" t="n">
        <v>1862133</v>
      </c>
      <c s="7" r="D4" t="n">
        <v>3609550</v>
      </c>
      <c s="7" r="E4" t="n">
        <v>4299447</v>
      </c>
    </row>
    <row spans="1:5" r="5">
      <c s="3" r="A5" t="s">
        <v>76</v>
      </c>
      <c s="5" r="B5" t="n">
        <v>293704</v>
      </c>
      <c s="5" r="C5" t="n">
        <v>451216</v>
      </c>
      <c s="5" r="D5" t="n">
        <v>579439</v>
      </c>
      <c s="5" r="E5" t="n">
        <v>1081643</v>
      </c>
    </row>
    <row spans="1:5" r="6">
      <c s="3" r="A6" t="s">
        <v>77</v>
      </c>
      <c s="5" r="B6" t="n">
        <v>2209828</v>
      </c>
      <c s="5" r="C6" t="n">
        <v>2313349</v>
      </c>
      <c s="5" r="D6" t="n">
        <v>4188989</v>
      </c>
      <c s="5" r="E6" t="n">
        <v>5381090</v>
      </c>
    </row>
    <row spans="1:5" r="7">
      <c s="6" r="A7" t="s">
        <v>78</v>
      </c>
    </row>
    <row spans="1:5" r="8">
      <c s="3" r="A8" t="s">
        <v>79</v>
      </c>
      <c s="5" r="B8" t="n">
        <v>1123716</v>
      </c>
      <c s="5" r="C8" t="n">
        <v>1078428</v>
      </c>
      <c s="5" r="D8" t="n">
        <v>2058642</v>
      </c>
      <c s="5" r="E8" t="n">
        <v>2485147</v>
      </c>
    </row>
    <row spans="1:5" r="9">
      <c s="3" r="A9" t="s">
        <v>76</v>
      </c>
      <c s="5" r="B9" t="n">
        <v>293026</v>
      </c>
      <c s="5" r="C9" t="n">
        <v>455838</v>
      </c>
      <c s="5" r="D9" t="n">
        <v>606137</v>
      </c>
      <c s="5" r="E9" t="n">
        <v>964222</v>
      </c>
    </row>
    <row spans="1:5" r="10">
      <c s="3" r="A10" t="s">
        <v>80</v>
      </c>
      <c s="5" r="B10" t="n">
        <v>1416742</v>
      </c>
      <c s="5" r="C10" t="n">
        <v>1534266</v>
      </c>
      <c s="5" r="D10" t="n">
        <v>2664779</v>
      </c>
      <c s="5" r="E10" t="n">
        <v>3449369</v>
      </c>
    </row>
    <row spans="1:5" r="11">
      <c s="3" r="A11" t="s">
        <v>81</v>
      </c>
      <c s="5" r="B11" t="n">
        <v>793086</v>
      </c>
      <c s="5" r="C11" t="n">
        <v>779083</v>
      </c>
      <c s="5" r="D11" t="n">
        <v>1524210</v>
      </c>
      <c s="5" r="E11" t="n">
        <v>1931721</v>
      </c>
    </row>
    <row spans="1:5" r="12">
      <c s="6" r="A12" t="s">
        <v>82</v>
      </c>
    </row>
    <row spans="1:5" r="13">
      <c s="3" r="A13" t="s">
        <v>83</v>
      </c>
      <c s="5" r="B13" t="n">
        <v>71963</v>
      </c>
      <c s="5" r="C13" t="n">
        <v>48902</v>
      </c>
      <c s="5" r="D13" t="n">
        <v>119332</v>
      </c>
      <c s="5" r="E13" t="n">
        <v>131111</v>
      </c>
    </row>
    <row spans="1:5" r="14">
      <c s="3" r="A14" t="s">
        <v>84</v>
      </c>
      <c s="5" r="B14" t="n">
        <v>451502</v>
      </c>
      <c s="5" r="C14" t="n">
        <v>599609</v>
      </c>
      <c s="5" r="D14" t="n">
        <v>865239</v>
      </c>
      <c s="5" r="E14" t="n">
        <v>1187439</v>
      </c>
    </row>
    <row spans="1:5" r="15">
      <c s="3" r="A15" t="s">
        <v>85</v>
      </c>
      <c s="5" r="B15" t="n">
        <v>78850</v>
      </c>
      <c s="5" r="C15" t="n">
        <v>250353</v>
      </c>
      <c s="5" r="D15" t="n">
        <v>164613</v>
      </c>
      <c s="5" r="E15" t="n">
        <v>445555</v>
      </c>
    </row>
    <row spans="1:5" r="16">
      <c s="3" r="A16" t="s">
        <v>86</v>
      </c>
      <c s="5" r="B16" t="n">
        <v>139274</v>
      </c>
      <c s="5" r="C16" t="n">
        <v>163499</v>
      </c>
      <c s="5" r="D16" t="n">
        <v>245632</v>
      </c>
      <c s="5" r="E16" t="n">
        <v>344051</v>
      </c>
    </row>
    <row spans="1:5" r="17">
      <c s="3" r="A17" t="s">
        <v>87</v>
      </c>
      <c s="5" r="B17" t="n">
        <v>268226</v>
      </c>
      <c s="5" r="C17" t="n">
        <v>247175</v>
      </c>
      <c s="5" r="D17" t="n">
        <v>491397</v>
      </c>
      <c s="5" r="E17" t="n">
        <v>513570</v>
      </c>
    </row>
    <row spans="1:5" r="18">
      <c s="3" r="A18" t="s">
        <v>88</v>
      </c>
      <c s="5" r="B18" t="n">
        <v>1009815</v>
      </c>
      <c s="5" r="C18" t="n">
        <v>1309538</v>
      </c>
      <c s="5" r="D18" t="n">
        <v>1886213</v>
      </c>
      <c s="5" r="E18" t="n">
        <v>2621726</v>
      </c>
    </row>
    <row spans="1:5" r="19">
      <c s="3" r="A19" t="s">
        <v>89</v>
      </c>
      <c s="5" r="B19" t="n">
        <v>-216728</v>
      </c>
      <c s="5" r="C19" t="n">
        <v>-530455</v>
      </c>
      <c s="5" r="D19" t="n">
        <v>-362002</v>
      </c>
      <c s="5" r="E19" t="n">
        <v>-690005</v>
      </c>
    </row>
    <row spans="1:5" r="20">
      <c s="6" r="A20" t="s">
        <v>90</v>
      </c>
    </row>
    <row spans="1:5" r="21">
      <c s="3" r="A21" t="s">
        <v>91</v>
      </c>
      <c s="5" r="B21" t="n">
        <v>-28136</v>
      </c>
      <c s="5" r="C21" t="n">
        <v>-36355</v>
      </c>
      <c s="5" r="D21" t="n">
        <v>-56270</v>
      </c>
      <c s="5" r="E21" t="n">
        <v>-64084</v>
      </c>
    </row>
    <row spans="1:5" r="22">
      <c s="3" r="A22" t="s">
        <v>92</v>
      </c>
      <c s="5" r="B22" t="n">
        <v>121469</v>
      </c>
      <c s="5" r="C22" t="n">
        <v>516</v>
      </c>
      <c s="5" r="D22" t="n">
        <v>177779</v>
      </c>
      <c s="5" r="E22" t="n">
        <v>7347</v>
      </c>
    </row>
    <row spans="1:5" r="23">
      <c s="3" r="A23" t="s">
        <v>93</v>
      </c>
      <c s="5" r="B23" t="n">
        <v>93333</v>
      </c>
      <c s="5" r="C23" t="n">
        <v>-35839</v>
      </c>
      <c s="5" r="D23" t="n">
        <v>121509</v>
      </c>
      <c s="5" r="E23" t="n">
        <v>-56737</v>
      </c>
    </row>
    <row spans="1:5" r="24">
      <c s="3" r="A24" t="s">
        <v>94</v>
      </c>
      <c s="5" r="B24" t="n">
        <v>-123396</v>
      </c>
      <c s="5" r="C24" t="n">
        <v>-566294</v>
      </c>
      <c s="5" r="D24" t="n">
        <v>-240494</v>
      </c>
      <c s="5" r="E24" t="n">
        <v>-746742</v>
      </c>
    </row>
    <row spans="1:5" r="25">
      <c s="3" r="A25" t="s">
        <v>95</v>
      </c>
      <c s="5" r="B25" t="n">
        <v>-2295</v>
      </c>
      <c s="5" r="C25" t="n">
        <v>-16284</v>
      </c>
      <c s="5" r="D25" t="n">
        <v>-5132</v>
      </c>
      <c s="5" r="E25" t="n">
        <v>-21228</v>
      </c>
    </row>
    <row spans="1:5" r="26">
      <c s="3" r="A26" t="s">
        <v>96</v>
      </c>
      <c s="7" r="B26" t="n">
        <v>-125691</v>
      </c>
      <c s="7" r="C26" t="n">
        <v>-582578</v>
      </c>
      <c s="7" r="D26" t="n">
        <v>-245626</v>
      </c>
      <c s="7" r="E26" t="n">
        <v>-767970</v>
      </c>
    </row>
    <row spans="1:5" r="27">
      <c s="6" r="A27" t="s">
        <v>97</v>
      </c>
    </row>
    <row spans="1:5" r="28">
      <c s="3" r="A28" t="s">
        <v>98</v>
      </c>
      <c s="9" r="B28" t="n">
        <v>-0.04</v>
      </c>
      <c s="9" r="C28" t="n">
        <v>-0.2</v>
      </c>
      <c s="9" r="D28" t="n">
        <v>-0.08</v>
      </c>
      <c s="9" r="E28" t="n">
        <v>-0.26</v>
      </c>
    </row>
    <row spans="1:5" r="29">
      <c s="3" r="A29" t="s">
        <v>99</v>
      </c>
      <c s="9" r="B29" t="n">
        <v>-0.04</v>
      </c>
      <c s="9" r="C29" t="n">
        <v>-0.2</v>
      </c>
      <c s="9" r="D29" t="n">
        <v>-0.08</v>
      </c>
      <c s="9" r="E29" t="n">
        <v>-0.26</v>
      </c>
    </row>
    <row spans="1:5" r="30">
      <c s="6" r="A30" t="s">
        <v>100</v>
      </c>
    </row>
    <row spans="1:5" r="31">
      <c s="3" r="A31" t="s">
        <v>98</v>
      </c>
      <c s="5" r="B31" t="n">
        <v>3002658</v>
      </c>
      <c s="5" r="C31" t="n">
        <v>2974658</v>
      </c>
      <c s="5" r="D31" t="n">
        <v>3000152</v>
      </c>
      <c s="5" r="E31" t="n">
        <v>2971283</v>
      </c>
    </row>
    <row spans="1:5" r="32">
      <c s="3" r="A32" t="s">
        <v>99</v>
      </c>
      <c s="5" r="B32" t="n">
        <v>3002658</v>
      </c>
      <c s="5" r="C32" t="n">
        <v>2974658</v>
      </c>
      <c s="5" r="D32" t="n">
        <v>3000152</v>
      </c>
      <c s="5" r="E32" t="n">
        <v>297128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5"/>
    <col customWidth="1" max="2" min="2" width="15"/>
    <col customWidth="1" max="3" min="3" width="16"/>
  </cols>
  <sheetData>
    <row spans="1:3" r="1">
      <c s="1" r="A1" t="s">
        <v>421</v>
      </c>
      <c s="2" r="B1" t="s">
        <v>1</v>
      </c>
      <c s="2" r="C1" t="s">
        <v>232</v>
      </c>
    </row>
    <row spans="1:3" r="2">
      <c s="2" r="B2" t="s">
        <v>2</v>
      </c>
      <c s="2" r="C2" t="s">
        <v>27</v>
      </c>
    </row>
    <row spans="1:3" r="3">
      <c s="6" r="A3" t="s">
        <v>161</v>
      </c>
    </row>
    <row spans="1:3" r="4">
      <c s="3" r="A4" t="s">
        <v>422</v>
      </c>
      <c s="5" r="B4" t="n">
        <v>385000</v>
      </c>
    </row>
    <row spans="1:3" r="5">
      <c s="3" r="A5" t="s">
        <v>423</v>
      </c>
      <c s="5" r="B5" t="n">
        <v>46750</v>
      </c>
      <c s="5" r="C5" t="n">
        <v>46750</v>
      </c>
    </row>
    <row spans="1:3" r="6">
      <c s="3" r="A6" t="s">
        <v>424</v>
      </c>
      <c s="8" r="B6" t="n">
        <v>0.2761</v>
      </c>
      <c s="8" r="C6" t="n">
        <v>0.2761</v>
      </c>
    </row>
    <row spans="1:3" r="7">
      <c s="3" r="A7" t="s">
        <v>425</v>
      </c>
      <c s="7" r="B7" t="n">
        <v>14154</v>
      </c>
      <c s="7" r="C7" t="n">
        <v>141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s="1" r="A1" t="s">
        <v>426</v>
      </c>
      <c s="2" r="B1" t="s">
        <v>1</v>
      </c>
    </row>
    <row spans="1:3" r="2">
      <c s="2" r="B2" t="s">
        <v>2</v>
      </c>
      <c s="2" r="C2" t="s">
        <v>27</v>
      </c>
    </row>
    <row spans="1:3" r="3">
      <c s="3" r="A3" t="s">
        <v>427</v>
      </c>
      <c s="5" r="B3" t="n">
        <v>235782</v>
      </c>
      <c s="5" r="C3" t="n">
        <v>235782</v>
      </c>
    </row>
    <row spans="1:3" r="4">
      <c s="3" r="A4" t="s">
        <v>428</v>
      </c>
      <c s="7" r="B4" t="n">
        <v>53108</v>
      </c>
      <c s="7" r="C4" t="n">
        <v>53108</v>
      </c>
    </row>
    <row spans="1:3" r="5">
      <c s="3" r="A5" t="s">
        <v>429</v>
      </c>
    </row>
    <row spans="1:3" r="6">
      <c s="3" r="A6" t="s">
        <v>430</v>
      </c>
      <c s="5" r="B6" t="n">
        <v>1000000</v>
      </c>
    </row>
    <row spans="1:3" r="7">
      <c s="3" r="A7" t="s">
        <v>431</v>
      </c>
      <c s="3" r="B7" t="s">
        <v>432</v>
      </c>
    </row>
    <row spans="1:3" r="8">
      <c s="3" r="A8" t="s">
        <v>433</v>
      </c>
      <c s="3" r="B8" t="s">
        <v>38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15"/>
    <col customWidth="1" max="3" min="3" width="15"/>
  </cols>
  <sheetData>
    <row spans="1:3" r="1">
      <c s="1" r="A1" t="s">
        <v>434</v>
      </c>
      <c s="2" r="B1" t="s">
        <v>72</v>
      </c>
      <c s="2" r="C1" t="s">
        <v>1</v>
      </c>
    </row>
    <row spans="1:3" r="2">
      <c s="2" r="B2" t="s">
        <v>2</v>
      </c>
      <c s="2" r="C2" t="s">
        <v>2</v>
      </c>
    </row>
    <row spans="1:3" r="3">
      <c s="6" r="A3" t="s">
        <v>167</v>
      </c>
    </row>
    <row spans="1:3" r="4">
      <c s="3" r="A4" t="s">
        <v>435</v>
      </c>
      <c s="5" r="B4" t="n">
        <v>2</v>
      </c>
      <c s="5" r="C4" t="n">
        <v>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436</v>
      </c>
      <c s="2" r="B1" t="s">
        <v>72</v>
      </c>
      <c s="2" r="D1" t="s">
        <v>1</v>
      </c>
    </row>
    <row spans="1:6" r="2">
      <c s="2" r="B2" t="s">
        <v>2</v>
      </c>
      <c s="2" r="C2" t="s">
        <v>73</v>
      </c>
      <c s="2" r="D2" t="s">
        <v>2</v>
      </c>
      <c s="2" r="E2" t="s">
        <v>73</v>
      </c>
      <c s="2" r="F2" t="s">
        <v>27</v>
      </c>
    </row>
    <row spans="1:6" r="3">
      <c s="3" r="A3" t="s">
        <v>437</v>
      </c>
      <c s="7" r="B3" t="n">
        <v>1916124</v>
      </c>
      <c s="7" r="C3" t="n">
        <v>1862133</v>
      </c>
      <c s="7" r="D3" t="n">
        <v>3609550</v>
      </c>
      <c s="7" r="E3" t="n">
        <v>4299447</v>
      </c>
    </row>
    <row spans="1:6" r="4">
      <c s="3" r="A4" t="s">
        <v>438</v>
      </c>
      <c s="5" r="B4" t="n">
        <v>793086</v>
      </c>
      <c s="5" r="C4" t="n">
        <v>779083</v>
      </c>
      <c s="5" r="D4" t="n">
        <v>1524210</v>
      </c>
      <c s="5" r="E4" t="n">
        <v>1931721</v>
      </c>
    </row>
    <row spans="1:6" r="5">
      <c s="3" r="A5" t="s">
        <v>439</v>
      </c>
      <c s="5" r="B5" t="n">
        <v>-216728</v>
      </c>
      <c s="5" r="C5" t="n">
        <v>-530455</v>
      </c>
      <c s="5" r="D5" t="n">
        <v>-362002</v>
      </c>
      <c s="5" r="E5" t="n">
        <v>-690005</v>
      </c>
    </row>
    <row spans="1:6" r="6">
      <c s="3" r="A6" t="s">
        <v>440</v>
      </c>
      <c s="5" r="B6" t="n">
        <v>807102</v>
      </c>
      <c s="5" r="D6" t="n">
        <v>807102</v>
      </c>
      <c s="7" r="F6" t="n">
        <v>897358</v>
      </c>
    </row>
    <row spans="1:6" r="7">
      <c s="3" r="A7" t="s">
        <v>441</v>
      </c>
    </row>
    <row spans="1:6" r="8">
      <c s="3" r="A8" t="s">
        <v>437</v>
      </c>
      <c s="5" r="B8" t="n">
        <v>1916124</v>
      </c>
      <c s="5" r="C8" t="n">
        <v>1862133</v>
      </c>
      <c s="5" r="D8" t="n">
        <v>3609550</v>
      </c>
      <c s="5" r="E8" t="n">
        <v>4299447</v>
      </c>
    </row>
    <row spans="1:6" r="9">
      <c s="3" r="A9" t="s">
        <v>438</v>
      </c>
      <c s="5" r="B9" t="n">
        <v>792407</v>
      </c>
      <c s="5" r="C9" t="n">
        <v>783705</v>
      </c>
      <c s="5" r="D9" t="n">
        <v>1550907</v>
      </c>
      <c s="5" r="E9" t="n">
        <v>1814300</v>
      </c>
    </row>
    <row spans="1:6" r="10">
      <c s="3" r="A10" t="s">
        <v>442</v>
      </c>
      <c s="5" r="B10" t="n">
        <v>140509</v>
      </c>
      <c s="5" r="C10" t="n">
        <v>71518</v>
      </c>
      <c s="5" r="D10" t="n">
        <v>305613</v>
      </c>
      <c s="5" r="E10" t="n">
        <v>329786</v>
      </c>
    </row>
    <row spans="1:6" r="11">
      <c s="3" r="A11" t="s">
        <v>443</v>
      </c>
      <c s="5" r="B11" t="n">
        <v>34515</v>
      </c>
      <c s="5" r="C11" t="n">
        <v>37857</v>
      </c>
      <c s="5" r="D11" t="n">
        <v>69030</v>
      </c>
      <c s="5" r="E11" t="n">
        <v>75714</v>
      </c>
    </row>
    <row spans="1:6" r="12">
      <c s="3" r="A12" t="s">
        <v>444</v>
      </c>
      <c s="5" r="B12" t="n">
        <v>4000</v>
      </c>
      <c s="5" r="C12" t="n">
        <v>193895</v>
      </c>
      <c s="5" r="D12" t="n">
        <v>4000</v>
      </c>
      <c s="5" r="E12" t="n">
        <v>224206</v>
      </c>
    </row>
    <row spans="1:6" r="13">
      <c s="3" r="A13" t="s">
        <v>440</v>
      </c>
      <c s="5" r="B13" t="n">
        <v>792602</v>
      </c>
      <c s="5" r="D13" t="n">
        <v>792602</v>
      </c>
      <c s="5" r="F13" t="n">
        <v>845332</v>
      </c>
    </row>
    <row spans="1:6" r="14">
      <c s="3" r="A14" t="s">
        <v>445</v>
      </c>
    </row>
    <row spans="1:6" r="15">
      <c s="3" r="A15" t="s">
        <v>437</v>
      </c>
      <c s="5" r="B15" t="n">
        <v>293704</v>
      </c>
      <c s="5" r="C15" t="n">
        <v>451216</v>
      </c>
      <c s="5" r="D15" t="n">
        <v>579439</v>
      </c>
      <c s="5" r="E15" t="n">
        <v>1081643</v>
      </c>
    </row>
    <row spans="1:6" r="16">
      <c s="3" r="A16" t="s">
        <v>438</v>
      </c>
      <c s="5" r="B16" t="n">
        <v>679</v>
      </c>
      <c s="5" r="C16" t="n">
        <v>-4622</v>
      </c>
      <c s="5" r="D16" t="n">
        <v>-26697</v>
      </c>
      <c s="5" r="E16" t="n">
        <v>117421</v>
      </c>
    </row>
    <row spans="1:6" r="17">
      <c s="3" r="A17" t="s">
        <v>442</v>
      </c>
      <c s="5" r="B17" t="n">
        <v>-72189</v>
      </c>
      <c s="5" r="C17" t="n">
        <v>-232956</v>
      </c>
      <c s="5" r="D17" t="n">
        <v>-157373</v>
      </c>
      <c s="5" r="E17" t="n">
        <v>-298921</v>
      </c>
    </row>
    <row spans="1:6" r="18">
      <c s="3" r="A18" t="s">
        <v>443</v>
      </c>
      <c s="5" r="B18" t="n">
        <v>12561</v>
      </c>
      <c s="5" r="C18" t="n">
        <v>12926</v>
      </c>
      <c s="5" r="D18" t="n">
        <v>25226</v>
      </c>
      <c s="5" r="E18" t="n">
        <v>25810</v>
      </c>
    </row>
    <row spans="1:6" r="19">
      <c s="3" r="A19" t="s">
        <v>444</v>
      </c>
      <c s="3" r="B19" t="s">
        <v>47</v>
      </c>
      <c s="5" r="C19" t="n">
        <v>3386</v>
      </c>
      <c s="3" r="D19" t="s">
        <v>47</v>
      </c>
      <c s="5" r="E19" t="n">
        <v>3386</v>
      </c>
    </row>
    <row spans="1:6" r="20">
      <c s="3" r="A20" t="s">
        <v>440</v>
      </c>
      <c s="5" r="B20" t="n">
        <v>44418</v>
      </c>
      <c s="5" r="D20" t="n">
        <v>44418</v>
      </c>
      <c s="5" r="F20" t="n">
        <v>52026</v>
      </c>
    </row>
    <row spans="1:6" r="21">
      <c s="3" r="A21" t="s">
        <v>446</v>
      </c>
    </row>
    <row spans="1:6" r="22">
      <c s="3" r="A22" t="s">
        <v>437</v>
      </c>
      <c s="5" r="B22" t="n">
        <v>2209828</v>
      </c>
      <c s="5" r="C22" t="n">
        <v>2313349</v>
      </c>
      <c s="5" r="D22" t="n">
        <v>4188989</v>
      </c>
      <c s="5" r="E22" t="n">
        <v>5381090</v>
      </c>
    </row>
    <row spans="1:6" r="23">
      <c s="3" r="A23" t="s">
        <v>438</v>
      </c>
      <c s="5" r="B23" t="n">
        <v>793086</v>
      </c>
      <c s="5" r="C23" t="n">
        <v>779083</v>
      </c>
      <c s="5" r="D23" t="n">
        <v>1524210</v>
      </c>
      <c s="5" r="E23" t="n">
        <v>1931721</v>
      </c>
    </row>
    <row spans="1:6" r="24">
      <c s="3" r="A24" t="s">
        <v>442</v>
      </c>
      <c s="5" r="B24" t="n">
        <v>68320</v>
      </c>
      <c s="5" r="C24" t="n">
        <v>-161438</v>
      </c>
      <c s="5" r="D24" t="n">
        <v>148240</v>
      </c>
      <c s="5" r="E24" t="n">
        <v>30865</v>
      </c>
    </row>
    <row spans="1:6" r="25">
      <c s="3" r="A25" t="s">
        <v>447</v>
      </c>
      <c s="5" r="B25" t="n">
        <v>-285049</v>
      </c>
      <c s="5" r="C25" t="n">
        <v>-369017</v>
      </c>
      <c s="5" r="D25" t="n">
        <v>-510243</v>
      </c>
      <c s="5" r="E25" t="n">
        <v>-720870</v>
      </c>
    </row>
    <row spans="1:6" r="26">
      <c s="3" r="A26" t="s">
        <v>439</v>
      </c>
      <c s="5" r="B26" t="n">
        <v>-216729</v>
      </c>
      <c s="5" r="C26" t="n">
        <v>-530455</v>
      </c>
      <c s="5" r="D26" t="n">
        <v>-362003</v>
      </c>
      <c s="5" r="E26" t="n">
        <v>-690005</v>
      </c>
    </row>
    <row spans="1:6" r="27">
      <c s="3" r="A27" t="s">
        <v>443</v>
      </c>
      <c s="5" r="B27" t="n">
        <v>47076</v>
      </c>
      <c s="5" r="C27" t="n">
        <v>50783</v>
      </c>
      <c s="5" r="D27" t="n">
        <v>94256</v>
      </c>
      <c s="5" r="E27" t="n">
        <v>101524</v>
      </c>
    </row>
    <row spans="1:6" r="28">
      <c s="3" r="A28" t="s">
        <v>448</v>
      </c>
      <c s="3" r="B28" t="s">
        <v>47</v>
      </c>
      <c s="5" r="C28" t="n">
        <v>12821</v>
      </c>
      <c s="3" r="D28" t="s">
        <v>47</v>
      </c>
      <c s="5" r="E28" t="n">
        <v>25643</v>
      </c>
    </row>
    <row spans="1:6" r="29">
      <c s="3" r="A29" t="s">
        <v>449</v>
      </c>
      <c s="5" r="B29" t="n">
        <v>47076</v>
      </c>
      <c s="5" r="C29" t="n">
        <v>63604</v>
      </c>
      <c s="5" r="D29" t="n">
        <v>94256</v>
      </c>
      <c s="5" r="E29" t="n">
        <v>127167</v>
      </c>
    </row>
    <row spans="1:6" r="30">
      <c s="3" r="A30" t="s">
        <v>444</v>
      </c>
      <c s="5" r="B30" t="n">
        <v>4000</v>
      </c>
      <c s="5" r="C30" t="n">
        <v>197281</v>
      </c>
      <c s="5" r="D30" t="n">
        <v>4000</v>
      </c>
      <c s="5" r="E30" t="n">
        <v>227592</v>
      </c>
    </row>
    <row spans="1:6" r="31">
      <c s="3" r="A31" t="s">
        <v>450</v>
      </c>
      <c s="3" r="B31" t="s">
        <v>47</v>
      </c>
      <c s="3" r="C31" t="s">
        <v>47</v>
      </c>
      <c s="3" r="D31" t="s">
        <v>47</v>
      </c>
      <c s="3" r="E31" t="s">
        <v>47</v>
      </c>
    </row>
    <row spans="1:6" r="32">
      <c s="3" r="A32" t="s">
        <v>451</v>
      </c>
      <c s="5" r="B32" t="n">
        <v>4000</v>
      </c>
      <c s="7" r="C32" t="n">
        <v>197281</v>
      </c>
      <c s="5" r="D32" t="n">
        <v>4000</v>
      </c>
      <c s="7" r="E32" t="n">
        <v>227592</v>
      </c>
    </row>
    <row spans="1:6" r="33">
      <c s="3" r="A33" t="s">
        <v>440</v>
      </c>
      <c s="7" r="B33" t="n">
        <v>837020</v>
      </c>
      <c s="7" r="D33" t="n">
        <v>837020</v>
      </c>
      <c s="7" r="F33" t="n">
        <v>89735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20"/>
  </cols>
  <sheetData>
    <row spans="1:2" r="1">
      <c s="1" r="A1" t="s">
        <v>452</v>
      </c>
      <c s="2" r="B1" t="s">
        <v>453</v>
      </c>
    </row>
    <row spans="1:2" r="2">
      <c s="6" r="A2" t="s">
        <v>170</v>
      </c>
    </row>
    <row spans="1:2" r="3">
      <c s="3" r="A3" t="s">
        <v>454</v>
      </c>
      <c s="7" r="B3" t="n">
        <v>37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55</v>
      </c>
      <c s="2" r="B1" t="s">
        <v>456</v>
      </c>
      <c s="2" r="C1" t="s">
        <v>328</v>
      </c>
      <c s="2" r="D1" t="s">
        <v>329</v>
      </c>
    </row>
    <row spans="1:4" r="2">
      <c s="3" r="A2" t="s">
        <v>356</v>
      </c>
    </row>
    <row spans="1:4" r="3">
      <c s="3" r="A3" t="s">
        <v>457</v>
      </c>
      <c s="5" r="C3" t="n">
        <v>2800</v>
      </c>
      <c s="5" r="D3" t="n">
        <v>1248</v>
      </c>
    </row>
    <row spans="1:4" r="4">
      <c s="3" r="A4" t="s">
        <v>358</v>
      </c>
    </row>
    <row spans="1:4" r="5">
      <c s="3" r="A5" t="s">
        <v>457</v>
      </c>
      <c s="5" r="C5" t="n">
        <v>1600</v>
      </c>
      <c s="5" r="D5" t="n">
        <v>624</v>
      </c>
    </row>
    <row spans="1:4" r="6">
      <c s="3" r="A6" t="s">
        <v>361</v>
      </c>
    </row>
    <row spans="1:4" r="7">
      <c s="3" r="A7" t="s">
        <v>458</v>
      </c>
      <c s="9" r="C7" t="n">
        <v>2.5</v>
      </c>
    </row>
    <row spans="1:4" r="8">
      <c s="3" r="A8" t="s">
        <v>459</v>
      </c>
      <c s="7" r="C8" t="n">
        <v>11000</v>
      </c>
      <c s="7" r="D8" t="n">
        <v>6000</v>
      </c>
    </row>
    <row spans="1:4" r="9">
      <c s="3" r="A9" t="s">
        <v>460</v>
      </c>
    </row>
    <row spans="1:4" r="10">
      <c s="3" r="A10" t="s">
        <v>458</v>
      </c>
      <c s="9" r="B10" t="n">
        <v>2.81</v>
      </c>
    </row>
    <row spans="1:4" r="11">
      <c s="3" r="A11" t="s">
        <v>459</v>
      </c>
      <c s="7" r="B11" t="n">
        <v>1546</v>
      </c>
    </row>
    <row spans="1:4" r="12">
      <c s="3" r="A12" t="s">
        <v>461</v>
      </c>
      <c s="3" r="B12" t="s">
        <v>462</v>
      </c>
    </row>
    <row spans="1:4" r="13">
      <c s="3" r="A13" t="s">
        <v>463</v>
      </c>
      <c s="3" r="B13" t="s">
        <v>464</v>
      </c>
    </row>
    <row spans="1:4" r="14">
      <c s="3" r="A14" t="s">
        <v>465</v>
      </c>
      <c s="7" r="B14" t="n">
        <v>2000</v>
      </c>
    </row>
    <row spans="1:4" r="15">
      <c s="3" r="A15" t="s">
        <v>466</v>
      </c>
      <c s="3" r="B15" t="s">
        <v>346</v>
      </c>
    </row>
    <row spans="1:4" r="16">
      <c s="3" r="A16" t="s">
        <v>467</v>
      </c>
      <c s="5" r="B16" t="n">
        <v>712</v>
      </c>
    </row>
    <row spans="1:4" r="17">
      <c s="3" r="A17" t="s">
        <v>468</v>
      </c>
    </row>
    <row spans="1:4" r="18">
      <c s="3" r="A18" t="s">
        <v>457</v>
      </c>
      <c s="5" r="B18" t="n">
        <v>2667</v>
      </c>
    </row>
    <row spans="1:4" r="19">
      <c s="3" r="A19" t="s">
        <v>469</v>
      </c>
    </row>
    <row spans="1:4" r="20">
      <c s="3" r="A20" t="s">
        <v>457</v>
      </c>
      <c s="5" r="B20" t="n">
        <v>17793</v>
      </c>
    </row>
    <row spans="1:4" r="21">
      <c s="3" r="A21" t="s">
        <v>458</v>
      </c>
      <c s="9" r="B21" t="n">
        <v>2.81</v>
      </c>
    </row>
    <row spans="1:4" r="22">
      <c s="3" r="A22" t="s">
        <v>459</v>
      </c>
      <c s="7" r="B22" t="n">
        <v>50000</v>
      </c>
    </row>
    <row spans="1:4" r="23">
      <c s="3" r="A23" t="s">
        <v>470</v>
      </c>
    </row>
    <row spans="1:4" r="24">
      <c s="3" r="A24" t="s">
        <v>457</v>
      </c>
      <c s="5" r="B24" t="n">
        <v>1778</v>
      </c>
    </row>
    <row spans="1:4" r="25">
      <c s="3" r="A25" t="s">
        <v>471</v>
      </c>
    </row>
    <row spans="1:4" r="26">
      <c s="3" r="A26" t="s">
        <v>458</v>
      </c>
      <c s="9" r="B26" t="n">
        <v>2.25</v>
      </c>
    </row>
    <row spans="1:4" r="27">
      <c s="3" r="A27" t="s">
        <v>459</v>
      </c>
      <c s="7" r="B27" t="n">
        <v>1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s="1" r="A1" t="s">
        <v>101</v>
      </c>
      <c s="2" r="B1" t="s">
        <v>72</v>
      </c>
      <c s="2" r="D1" t="s">
        <v>1</v>
      </c>
    </row>
    <row spans="1:5" r="2">
      <c s="2" r="B2" t="s">
        <v>2</v>
      </c>
      <c s="2" r="C2" t="s">
        <v>73</v>
      </c>
      <c s="2" r="D2" t="s">
        <v>2</v>
      </c>
      <c s="2" r="E2" t="s">
        <v>73</v>
      </c>
    </row>
    <row spans="1:5" r="3">
      <c s="6" r="A3" t="s">
        <v>102</v>
      </c>
    </row>
    <row spans="1:5" r="4">
      <c s="3" r="A4" t="s">
        <v>103</v>
      </c>
      <c s="7" r="B4" t="n">
        <v>48604</v>
      </c>
      <c s="7" r="C4" t="n">
        <v>32291</v>
      </c>
      <c s="7" r="D4" t="n">
        <v>96296</v>
      </c>
      <c s="7" r="E4" t="n">
        <v>7711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4</v>
      </c>
      <c s="2" r="B1" t="s">
        <v>1</v>
      </c>
    </row>
    <row spans="1:3" r="2">
      <c s="2" r="B2" t="s">
        <v>2</v>
      </c>
      <c s="2" r="C2" t="s">
        <v>73</v>
      </c>
    </row>
    <row spans="1:3" r="3">
      <c s="6" r="A3" t="s">
        <v>105</v>
      </c>
    </row>
    <row spans="1:3" r="4">
      <c s="3" r="A4" t="s">
        <v>106</v>
      </c>
      <c s="7" r="B4" t="n">
        <v>-245626</v>
      </c>
      <c s="7" r="C4" t="n">
        <v>-767970</v>
      </c>
    </row>
    <row spans="1:3" r="5">
      <c s="6" r="A5" t="s">
        <v>107</v>
      </c>
    </row>
    <row spans="1:3" r="6">
      <c s="3" r="A6" t="s">
        <v>108</v>
      </c>
      <c s="5" r="B6" t="n">
        <v>24108</v>
      </c>
      <c s="5" r="C6" t="n">
        <v>-6650</v>
      </c>
    </row>
    <row spans="1:3" r="7">
      <c s="3" r="A7" t="s">
        <v>109</v>
      </c>
      <c s="5" r="B7" t="n">
        <v>94256</v>
      </c>
      <c s="5" r="C7" t="n">
        <v>127167</v>
      </c>
    </row>
    <row spans="1:3" r="8">
      <c s="3" r="A8" t="s">
        <v>110</v>
      </c>
      <c s="5" r="B8" t="n">
        <v>6415</v>
      </c>
      <c s="5" r="C8" t="n">
        <v>-3208</v>
      </c>
    </row>
    <row spans="1:3" r="9">
      <c s="3" r="A9" t="s">
        <v>111</v>
      </c>
      <c s="5" r="B9" t="n">
        <v>-21866</v>
      </c>
      <c s="3" r="C9" t="s">
        <v>47</v>
      </c>
    </row>
    <row spans="1:3" r="10">
      <c s="3" r="A10" t="s">
        <v>112</v>
      </c>
      <c s="5" r="B10" t="n">
        <v>-33511</v>
      </c>
      <c s="3" r="C10" t="s">
        <v>47</v>
      </c>
    </row>
    <row spans="1:3" r="11">
      <c s="3" r="A11" t="s">
        <v>113</v>
      </c>
      <c s="5" r="B11" t="n">
        <v>-36973</v>
      </c>
      <c s="3" r="C11" t="s">
        <v>47</v>
      </c>
    </row>
    <row spans="1:3" r="12">
      <c s="3" r="A12" t="s">
        <v>114</v>
      </c>
      <c s="5" r="B12" t="n">
        <v>99620</v>
      </c>
      <c s="5" r="C12" t="n">
        <v>89620</v>
      </c>
    </row>
    <row spans="1:3" r="13">
      <c s="6" r="A13" t="s">
        <v>115</v>
      </c>
    </row>
    <row spans="1:3" r="14">
      <c s="3" r="A14" t="s">
        <v>116</v>
      </c>
      <c s="5" r="B14" t="n">
        <v>3552</v>
      </c>
      <c s="5" r="C14" t="n">
        <v>-317446</v>
      </c>
    </row>
    <row spans="1:3" r="15">
      <c s="3" r="A15" t="s">
        <v>117</v>
      </c>
      <c s="5" r="B15" t="n">
        <v>3358</v>
      </c>
      <c s="5" r="C15" t="n">
        <v>28266</v>
      </c>
    </row>
    <row spans="1:3" r="16">
      <c s="3" r="A16" t="s">
        <v>32</v>
      </c>
      <c s="5" r="B16" t="n">
        <v>-296385</v>
      </c>
      <c s="5" r="C16" t="n">
        <v>347940</v>
      </c>
    </row>
    <row spans="1:3" r="17">
      <c s="3" r="A17" t="s">
        <v>118</v>
      </c>
      <c s="5" r="B17" t="n">
        <v>84473</v>
      </c>
      <c s="5" r="C17" t="n">
        <v>-22956</v>
      </c>
    </row>
    <row spans="1:3" r="18">
      <c s="3" r="A18" t="s">
        <v>43</v>
      </c>
      <c s="5" r="B18" t="n">
        <v>421725</v>
      </c>
      <c s="5" r="C18" t="n">
        <v>-240543</v>
      </c>
    </row>
    <row spans="1:3" r="19">
      <c s="3" r="A19" t="s">
        <v>119</v>
      </c>
      <c s="5" r="B19" t="n">
        <v>13765</v>
      </c>
      <c s="3" r="C19" t="s">
        <v>47</v>
      </c>
    </row>
    <row spans="1:3" r="20">
      <c s="3" r="A20" t="s">
        <v>45</v>
      </c>
      <c s="5" r="B20" t="n">
        <v>-35055</v>
      </c>
      <c s="5" r="C20" t="n">
        <v>-42584</v>
      </c>
    </row>
    <row spans="1:3" r="21">
      <c s="3" r="A21" t="s">
        <v>48</v>
      </c>
      <c s="5" r="B21" t="n">
        <v>-21692</v>
      </c>
      <c s="5" r="C21" t="n">
        <v>545</v>
      </c>
    </row>
    <row spans="1:3" r="22">
      <c s="3" r="A22" t="s">
        <v>120</v>
      </c>
      <c s="5" r="B22" t="n">
        <v>60164</v>
      </c>
      <c s="5" r="C22" t="n">
        <v>-807819</v>
      </c>
    </row>
    <row spans="1:3" r="23">
      <c s="6" r="A23" t="s">
        <v>121</v>
      </c>
    </row>
    <row spans="1:3" r="24">
      <c s="3" r="A24" t="s">
        <v>122</v>
      </c>
      <c s="5" r="B24" t="n">
        <v>21866</v>
      </c>
      <c s="3" r="C24" t="s">
        <v>47</v>
      </c>
    </row>
    <row spans="1:3" r="25">
      <c s="3" r="A25" t="s">
        <v>123</v>
      </c>
      <c s="5" r="B25" t="n">
        <v>-4000</v>
      </c>
      <c s="5" r="C25" t="n">
        <v>-227592</v>
      </c>
    </row>
    <row spans="1:3" r="26">
      <c s="3" r="A26" t="s">
        <v>124</v>
      </c>
      <c s="5" r="B26" t="n">
        <v>17866</v>
      </c>
      <c s="5" r="C26" t="n">
        <v>-227592</v>
      </c>
    </row>
    <row spans="1:3" r="27">
      <c s="6" r="A27" t="s">
        <v>125</v>
      </c>
    </row>
    <row spans="1:3" r="28">
      <c s="3" r="A28" t="s">
        <v>46</v>
      </c>
      <c s="5" r="B28" t="n">
        <v>50000</v>
      </c>
      <c s="3" r="C28" t="s">
        <v>47</v>
      </c>
    </row>
    <row spans="1:3" r="29">
      <c s="3" r="A29" t="s">
        <v>126</v>
      </c>
      <c s="5" r="B29" t="n">
        <v>3361000</v>
      </c>
      <c s="5" r="C29" t="n">
        <v>4257500</v>
      </c>
    </row>
    <row spans="1:3" r="30">
      <c s="3" r="A30" t="s">
        <v>127</v>
      </c>
      <c s="5" r="B30" t="n">
        <v>-3421147</v>
      </c>
      <c s="5" r="C30" t="n">
        <v>-3882895</v>
      </c>
    </row>
    <row spans="1:3" r="31">
      <c s="3" r="A31" t="s">
        <v>128</v>
      </c>
      <c s="3" r="B31" t="s">
        <v>47</v>
      </c>
      <c s="5" r="C31" t="n">
        <v>371901</v>
      </c>
    </row>
    <row spans="1:3" r="32">
      <c s="3" r="A32" t="s">
        <v>129</v>
      </c>
      <c s="5" r="B32" t="n">
        <v>-37190</v>
      </c>
      <c s="5" r="C32" t="n">
        <v>-6198</v>
      </c>
    </row>
    <row spans="1:3" r="33">
      <c s="3" r="A33" t="s">
        <v>130</v>
      </c>
      <c s="5" r="B33" t="n">
        <v>-2000</v>
      </c>
      <c s="3" r="C33" t="s">
        <v>47</v>
      </c>
    </row>
    <row spans="1:3" r="34">
      <c s="3" r="A34" t="s">
        <v>131</v>
      </c>
      <c s="5" r="B34" t="n">
        <v>-49337</v>
      </c>
      <c s="5" r="C34" t="n">
        <v>740308</v>
      </c>
    </row>
    <row spans="1:3" r="35">
      <c s="3" r="A35" t="s">
        <v>132</v>
      </c>
      <c s="5" r="B35" t="n">
        <v>28693</v>
      </c>
      <c s="5" r="C35" t="n">
        <v>-295103</v>
      </c>
    </row>
    <row spans="1:3" r="36">
      <c s="3" r="A36" t="s">
        <v>133</v>
      </c>
      <c s="5" r="B36" t="n">
        <v>262519</v>
      </c>
      <c s="5" r="C36" t="n">
        <v>464735</v>
      </c>
    </row>
    <row spans="1:3" r="37">
      <c s="3" r="A37" t="s">
        <v>134</v>
      </c>
      <c s="5" r="B37" t="n">
        <v>291212</v>
      </c>
      <c s="5" r="C37" t="n">
        <v>169632</v>
      </c>
    </row>
    <row spans="1:3" r="38">
      <c s="6" r="A38" t="s">
        <v>135</v>
      </c>
    </row>
    <row spans="1:3" r="39">
      <c s="3" r="A39" t="s">
        <v>136</v>
      </c>
      <c s="5" r="B39" t="n">
        <v>56270</v>
      </c>
      <c s="5" r="C39" t="n">
        <v>64010</v>
      </c>
    </row>
    <row spans="1:3" r="40">
      <c s="3" r="A40" t="s">
        <v>137</v>
      </c>
      <c s="5" r="B40" t="n">
        <v>5132</v>
      </c>
      <c s="5" r="C40" t="n">
        <v>4944</v>
      </c>
    </row>
    <row spans="1:3" r="41">
      <c s="6" r="A41" t="s">
        <v>138</v>
      </c>
    </row>
    <row spans="1:3" r="42">
      <c s="3" r="A42" t="s">
        <v>139</v>
      </c>
      <c s="3" r="B42" t="s">
        <v>47</v>
      </c>
      <c s="5" r="C42" t="n">
        <v>13725</v>
      </c>
    </row>
    <row spans="1:3" r="43">
      <c s="3" r="A43" t="s">
        <v>140</v>
      </c>
      <c s="3" r="B43" t="s">
        <v>47</v>
      </c>
      <c s="5" r="C43" t="n">
        <v>123285</v>
      </c>
    </row>
    <row spans="1:3" r="44">
      <c s="3" r="A44" t="s">
        <v>141</v>
      </c>
      <c s="7" r="B44" t="n">
        <v>51239</v>
      </c>
      <c s="7" r="C44" t="n">
        <v>4177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42</v>
      </c>
      <c s="2" r="B1" t="s">
        <v>1</v>
      </c>
    </row>
    <row spans="1:2" r="2">
      <c s="2" r="B2" t="s">
        <v>2</v>
      </c>
    </row>
    <row spans="1:2" r="3">
      <c s="6" r="A3" t="s">
        <v>143</v>
      </c>
    </row>
    <row spans="1:2" r="4">
      <c s="3" r="A4" t="s">
        <v>142</v>
      </c>
      <c s="3" r="B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45</v>
      </c>
      <c s="2" r="B1" t="s">
        <v>1</v>
      </c>
    </row>
    <row spans="1:2" r="2">
      <c s="2" r="B2" t="s">
        <v>2</v>
      </c>
    </row>
    <row spans="1:2" r="3">
      <c s="6" r="A3" t="s">
        <v>143</v>
      </c>
    </row>
    <row spans="1:2" r="4">
      <c s="3" r="A4" t="s">
        <v>145</v>
      </c>
      <c s="3" r="B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47</v>
      </c>
      <c s="2" r="B1" t="s">
        <v>1</v>
      </c>
    </row>
    <row spans="1:2" r="2">
      <c s="2" r="B2" t="s">
        <v>2</v>
      </c>
    </row>
    <row spans="1:2" r="3">
      <c s="6" r="A3" t="s">
        <v>148</v>
      </c>
    </row>
    <row spans="1:2" r="4">
      <c s="3" r="A4" t="s">
        <v>147</v>
      </c>
      <c s="3" r="B4" t="s">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solidated Balance Sheets</vt:lpstr>
      <vt:lpstr>Consolidated Balance Sheets (Pa</vt:lpstr>
      <vt:lpstr>Consolidated Statements of Oper</vt:lpstr>
      <vt:lpstr>Consolidated Statements of Ope5</vt:lpstr>
      <vt:lpstr>Consolidated Statements of Cash</vt:lpstr>
      <vt:lpstr>Organization and Basis of Prese</vt:lpstr>
      <vt:lpstr>Summary of Significant Accounti</vt:lpstr>
      <vt:lpstr>Bank Loans and Lines of Revolvi</vt:lpstr>
      <vt:lpstr>Notes Payable</vt:lpstr>
      <vt:lpstr>Related Party Transactions</vt:lpstr>
      <vt:lpstr>Stockholders' Equity</vt:lpstr>
      <vt:lpstr>Concentrations</vt:lpstr>
      <vt:lpstr>Equity Credits</vt:lpstr>
      <vt:lpstr>Stock Appreciation Plan</vt:lpstr>
      <vt:lpstr>Segment Reporting</vt:lpstr>
      <vt:lpstr>Commitments and Contingencies</vt:lpstr>
      <vt:lpstr>Subsequent Events</vt:lpstr>
      <vt:lpstr>Summary of Significant Accoun19</vt:lpstr>
      <vt:lpstr>Summary of Significant Accoun20</vt:lpstr>
      <vt:lpstr>Notes Payable (Tables)</vt:lpstr>
      <vt:lpstr>Stockholder's Equity (Tables)</vt:lpstr>
      <vt:lpstr>Concentrations (Tables)</vt:lpstr>
      <vt:lpstr>Segment Reporting (Tables)</vt:lpstr>
      <vt:lpstr>Organization and Basis of Pre25</vt:lpstr>
      <vt:lpstr>Summary of Significant Accoun26</vt:lpstr>
      <vt:lpstr>Summary of Significant Accoun27</vt:lpstr>
      <vt:lpstr>Summary of Significant Accoun28</vt:lpstr>
      <vt:lpstr>Summary of Significant Accoun29</vt:lpstr>
      <vt:lpstr>Summary of Significant Accoun30</vt:lpstr>
      <vt:lpstr>Bank Loans and Lines of Revol31</vt:lpstr>
      <vt:lpstr>Notes Payable (Details Narrativ</vt:lpstr>
      <vt:lpstr>Notes Payable - Schedule of Fut</vt:lpstr>
      <vt:lpstr>Related Party Transactions (Det</vt:lpstr>
      <vt:lpstr>Stockholders' Equity (Details N</vt:lpstr>
      <vt:lpstr>Stockholder's Equity - Schedule</vt:lpstr>
      <vt:lpstr>Concentrations (Details Narrati</vt:lpstr>
      <vt:lpstr>Concentrations - Concentration </vt:lpstr>
      <vt:lpstr>Concentrations - Concentratio39</vt:lpstr>
      <vt:lpstr>Equity Credits (Details Narrati</vt:lpstr>
      <vt:lpstr>Stock Appreciation Plan (Detail</vt:lpstr>
      <vt:lpstr>Segment Reporting (Details Narr</vt:lpstr>
      <vt:lpstr>Segment Reporting - Segment Inf</vt:lpstr>
      <vt:lpstr>Commitments and Contingencies (</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9T16:32:48Z</dcterms:created>
  <dcterms:modified xmlns:dcterms="http://purl.org/dc/terms/" xmlns:xsi="http://www.w3.org/2001/XMLSchema-instance" xsi:type="dcterms:W3CDTF">2016-08-19T16:32:48Z</dcterms:modified>
  <dc:title xmlns:dc="http://purl.org/dc/elements/1.1/">Untitled</dc:title>
  <dc:description xmlns:dc="http://purl.org/dc/elements/1.1/"/>
  <dc:subject xmlns:dc="http://purl.org/dc/elements/1.1/"/>
  <cp:keywords/>
  <cp:category/>
</cp:coreProperties>
</file>